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EQUIT" sheetId="5" r:id="rId5"/>
    <s:sheet name="CONSOLIDATED STATEMENTS OF CASH" sheetId="6" r:id="rId6"/>
    <s:sheet name="DESCRIPTION OF BUSINESS" sheetId="7" r:id="rId7"/>
    <s:sheet name="SUMMARY OF SIGNIFICANT ACCOUNTI" sheetId="8" r:id="rId8"/>
    <s:sheet name="INTANGIBLE ASSETS" sheetId="9" r:id="rId9"/>
    <s:sheet name="DEBT AND EQUITY FINANCINGS" sheetId="10" r:id="rId10"/>
    <s:sheet name="STOCK-BASED COMPENSATION" sheetId="11" r:id="rId11"/>
    <s:sheet name="INCOME TAXES" sheetId="12" r:id="rId12"/>
    <s:sheet name="EARNINGS (LOSS) PER SHARE" sheetId="13" r:id="rId13"/>
    <s:sheet name="DISCONTINUED OPERATIONS" sheetId="14" r:id="rId14"/>
    <s:sheet name="LEGAL PROCEEDINGS" sheetId="15" r:id="rId15"/>
    <s:sheet name="NONCONTROLLING INTEREST" sheetId="16" r:id="rId16"/>
    <s:sheet name="RELATED PARTY TRANSACTIONS" sheetId="17" r:id="rId17"/>
    <s:sheet name="SUBSEQUENT EVENTS" sheetId="18" r:id="rId18"/>
    <s:sheet name="SEGMENT AND RELATED INFORMATION" sheetId="19" r:id="rId19"/>
    <s:sheet name="SUMMARY OF SIGNIFICANT ACCOUN20" sheetId="20" r:id="rId20"/>
    <s:sheet name="SUMMARY OF SIGNIFICANT ACCOUN21" sheetId="21" r:id="rId21"/>
    <s:sheet name="DEBT AND EQUITY FINANCINGS (Tab" sheetId="22" r:id="rId22"/>
    <s:sheet name="STOCK-BASED COMPENSATION (Table" sheetId="23" r:id="rId23"/>
    <s:sheet name="DISCONTINUED OPERATIONS (Tables" sheetId="24" r:id="rId24"/>
    <s:sheet name="NONCONTROLLING INTEREST (Tables" sheetId="25" r:id="rId25"/>
    <s:sheet name="SEGMENT AND RELATED INFORMATI26" sheetId="26" r:id="rId26"/>
    <s:sheet name="DESCRIPTION OF BUSINESS (Detail" sheetId="27" r:id="rId27"/>
    <s:sheet name="DESCRIPTION OF BUSINESS, SEGMEN" sheetId="28" r:id="rId28"/>
    <s:sheet name="SUMMARY OF SIGNIFICANT ACCOUN29" sheetId="29" r:id="rId29"/>
    <s:sheet name="INTANGIBLE ASSETS (Details)" sheetId="30" r:id="rId30"/>
    <s:sheet name="DEBT AND EQUITY FINANCINGS (Det" sheetId="31" r:id="rId31"/>
    <s:sheet name="DEBT AND EQUITY FINANCINGS, War" sheetId="32" r:id="rId32"/>
    <s:sheet name="STOCK-BASED COMPENSATION (Detai" sheetId="33" r:id="rId33"/>
    <s:sheet name="INCOME TAXES (Details)" sheetId="34" r:id="rId34"/>
    <s:sheet name="EARNINGS (LOSS) PER SHARE (Deta" sheetId="35" r:id="rId35"/>
    <s:sheet name="DISCONTINUED OPERATIONS (Detail" sheetId="36" r:id="rId36"/>
    <s:sheet name="NONCONTROLLING INTEREST (Detail" sheetId="37" r:id="rId37"/>
    <s:sheet name="RELATED PARTY TRANSACTIONS (Det" sheetId="38" r:id="rId38"/>
    <s:sheet name="SUBSEQUENT EVENTS (Details)" sheetId="39" r:id="rId39"/>
    <s:sheet name="SEGMENT AND RELATED INFORMATI40" sheetId="40" r:id="rId40"/>
  </s:sheets>
  <s:definedNames/>
  <s:calcPr calcId="124519" calcMode="auto" fullCalcOnLoad="1"/>
</s:workbook>
</file>

<file path=xl/sharedStrings.xml><?xml version="1.0" encoding="utf-8"?>
<sst xmlns="http://schemas.openxmlformats.org/spreadsheetml/2006/main" uniqueCount="518">
  <si>
    <t>Document and Entity Information - shares</t>
  </si>
  <si>
    <t>6 Months Ended</t>
  </si>
  <si>
    <t>Jun. 30, 2015</t>
  </si>
  <si>
    <t>Aug. 14, 2015</t>
  </si>
  <si>
    <t>Document and Entity Information [Abstract]</t>
  </si>
  <si>
    <t>Entity Registrant Name</t>
  </si>
  <si>
    <t>4Licensing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Current assets:</t>
  </si>
  <si>
    <t>Cash and cash equivalents</t>
  </si>
  <si>
    <t>Accounts receivable - net</t>
  </si>
  <si>
    <t>Inventories - net</t>
  </si>
  <si>
    <t>Prepaid expenses and other current assets</t>
  </si>
  <si>
    <t>Current assets of discontinued operations</t>
  </si>
  <si>
    <t>Total current assets</t>
  </si>
  <si>
    <t>Property and equipment - net</t>
  </si>
  <si>
    <t>Intangible assets - net</t>
  </si>
  <si>
    <t>Other assets - net</t>
  </si>
  <si>
    <t>Total assets</t>
  </si>
  <si>
    <t>Current liabilities:</t>
  </si>
  <si>
    <t>Due to licensors</t>
  </si>
  <si>
    <t>Accounts payable and accrued expenses</t>
  </si>
  <si>
    <t>Promissory notes-related party, net of discount of $463</t>
  </si>
  <si>
    <t>Current liabilities of discontinued operations</t>
  </si>
  <si>
    <t>Total current liabilities</t>
  </si>
  <si>
    <t>Promissory notes - related party, net of discount of $710</t>
  </si>
  <si>
    <t>Derivative warrant liability</t>
  </si>
  <si>
    <t>Long-term payable</t>
  </si>
  <si>
    <t>Total liabilities</t>
  </si>
  <si>
    <t>Commitments and contingencies</t>
  </si>
  <si>
    <t>4Licensing Corporation shareholders' equity</t>
  </si>
  <si>
    <t>Preferred stock, $.01 par value - authorized 3,000,000 shares; none issued</t>
  </si>
  <si>
    <t>Common stock, $.01 par value - authorized 40,000,000 shares; issued 17,061,695 and 15,916,308 shares; outstanding 14,937,808 and 13,792,421 shares at June 30, 2015 and December 31, 2014, respectively</t>
  </si>
  <si>
    <t>Additional paid-in capital</t>
  </si>
  <si>
    <t>Accumulated deficit</t>
  </si>
  <si>
    <t>Shareholders' equity before treasury stock</t>
  </si>
  <si>
    <t>Less cost of 2,123,887 treasury shares at June 30, 2015 and December 31, 2014</t>
  </si>
  <si>
    <t>Total equity of 4Licensing Corporation shareholders</t>
  </si>
  <si>
    <t>Noncontrolling interests (includes discontinued operations of $(16,177) at June 30, 2015 and December 31, 2014)</t>
  </si>
  <si>
    <t>Total (deficit) equity</t>
  </si>
  <si>
    <t>Total liabilities and (deficit) equity</t>
  </si>
  <si>
    <t>CONSOLIDATED BALANCE SHEETS (Unaudited) (Parenthetical) - USD ($) $ in Thousands</t>
  </si>
  <si>
    <t>Liabilities not subject to compromise: [Abstract]</t>
  </si>
  <si>
    <t>Promissory notes - related party, net of discou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hares (in shares)</t>
  </si>
  <si>
    <t>Discontinued operations included in non-controlling interests</t>
  </si>
  <si>
    <t>CONSOLIDATED STATEMENTS OF OPERATIONS (UNAUDITED) - USD ($) $ in Thousands</t>
  </si>
  <si>
    <t>3 Months Ended</t>
  </si>
  <si>
    <t>Jun. 30, 2014</t>
  </si>
  <si>
    <t>Net revenues:</t>
  </si>
  <si>
    <t>Service revenue</t>
  </si>
  <si>
    <t>Product revenue</t>
  </si>
  <si>
    <t>Total net revenues</t>
  </si>
  <si>
    <t>Costs and expenses:</t>
  </si>
  <si>
    <t>Selling, general and administrative</t>
  </si>
  <si>
    <t>Cost of product sales</t>
  </si>
  <si>
    <t>Total costs and expenses</t>
  </si>
  <si>
    <t>Loss from operations</t>
  </si>
  <si>
    <t>Other income (expense):</t>
  </si>
  <si>
    <t>Change in fair value of derivative warrant liability</t>
  </si>
  <si>
    <t>Gain on settlement of claims</t>
  </si>
  <si>
    <t>Gain on sale of assets</t>
  </si>
  <si>
    <t>Interest expense</t>
  </si>
  <si>
    <t>Stock issuance cost</t>
  </si>
  <si>
    <t>Total other income (expense)</t>
  </si>
  <si>
    <t>(Loss) income from continuing operations before reorganization items</t>
  </si>
  <si>
    <t>Reorganization items</t>
  </si>
  <si>
    <t>(Loss) income from continuing operations</t>
  </si>
  <si>
    <t>Income from discontinued operations</t>
  </si>
  <si>
    <t>Net (loss) income</t>
  </si>
  <si>
    <t>Loss attributable to noncontrolling interests, continuing operations</t>
  </si>
  <si>
    <t>Net income (loss) attributable to 4Licensing Corporation</t>
  </si>
  <si>
    <t>Basic earnings (loss) per share attributable to 4Licensing Corporation common shareholders</t>
  </si>
  <si>
    <t>Continuing operations (in dollars per share)</t>
  </si>
  <si>
    <t>Discontinued operations (in dollars per share)</t>
  </si>
  <si>
    <t>Basic earnings (loss) per share attributable to 4Licensing Corporation common shareholders (in dollars per share)</t>
  </si>
  <si>
    <t>Diluted earnings (loss) per share attributable to 4Licensing Corporation common shareholders</t>
  </si>
  <si>
    <t>Diluted earnings (loss) per share attributable to 4Licensing Corporation common shareholders (in dollars per share)</t>
  </si>
  <si>
    <t>Weighted average common shares outstanding - basic (in shares)</t>
  </si>
  <si>
    <t>Weighted average common shares outstanding - diluted (in shares)</t>
  </si>
  <si>
    <t>CONSOLIDATED STATEMENT OF EQUITY (DEFICIT) (UNAUDITED) - 6 months ended Jun. 30, 2015 - USD ($) $ in Thousands</t>
  </si>
  <si>
    <t>Common Stock [Member]</t>
  </si>
  <si>
    <t>Additional Paid-In Capital [Member]</t>
  </si>
  <si>
    <t>Accumulated Deficit [Member]</t>
  </si>
  <si>
    <t>Less Treasury Stock [Member]</t>
  </si>
  <si>
    <t>Total Equity of 4Licensing Corporation Shareholders [Member]</t>
  </si>
  <si>
    <t>Non-controlling Interests [Member]</t>
  </si>
  <si>
    <t>Total</t>
  </si>
  <si>
    <t>BALANCE at Dec. 31, 2014</t>
  </si>
  <si>
    <t>BALANCE (in shares) at Dec. 31, 2014</t>
  </si>
  <si>
    <t>Increase (Decrease) in Stockholders' Equity [Roll Forward]</t>
  </si>
  <si>
    <t>Stock-based compensation expense</t>
  </si>
  <si>
    <t>Exercise of stock options</t>
  </si>
  <si>
    <t>Exercise of stock options (in shares)</t>
  </si>
  <si>
    <t>Warrants issued in connection with debt agreement</t>
  </si>
  <si>
    <t>Issuance of common stock and warrants to investors</t>
  </si>
  <si>
    <t>Issuance of common stock and warrants to investors (in shares)</t>
  </si>
  <si>
    <t>Shareholder settlement</t>
  </si>
  <si>
    <t>Net loss</t>
  </si>
  <si>
    <t>BALANCE at Jun. 30, 2015</t>
  </si>
  <si>
    <t>BALANCE (in shares) at Jun. 30, 2015</t>
  </si>
  <si>
    <t>CONSOLIDATED STATEMENTS OF CASH FLOWS (UNAUDITED) - USD ($) $ in Thousands</t>
  </si>
  <si>
    <t>Cash flows from operating activities:</t>
  </si>
  <si>
    <t>Loss from continuing operations</t>
  </si>
  <si>
    <t>Adjustments to reconcile net loss to net cash used in operating activities:</t>
  </si>
  <si>
    <t>Depreciation and amortization</t>
  </si>
  <si>
    <t>Provision for returns and allowances</t>
  </si>
  <si>
    <t>Non-cash interest expense, including amortization of discount on notes payable and warrants</t>
  </si>
  <si>
    <t>Non-cash stock issuance cost</t>
  </si>
  <si>
    <t>Share-based compensation</t>
  </si>
  <si>
    <t>Inventory writedown</t>
  </si>
  <si>
    <t>Changes in operating assets and liabilities:</t>
  </si>
  <si>
    <t>Accounts receivable</t>
  </si>
  <si>
    <t>Deferred revenue</t>
  </si>
  <si>
    <t>Net cash used in continuing operating activities</t>
  </si>
  <si>
    <t>Net cash provided by discontinued operating activities</t>
  </si>
  <si>
    <t>Net cash used in operating activities</t>
  </si>
  <si>
    <t>Cash flows from investing activities:</t>
  </si>
  <si>
    <t>Proceeds from sale of certain assets</t>
  </si>
  <si>
    <t>Purchase of property and equipment</t>
  </si>
  <si>
    <t>Net cash provided by investing activities</t>
  </si>
  <si>
    <t>Cash flows from financing activities:</t>
  </si>
  <si>
    <t>Proceeds from issuance of common stock and warrants</t>
  </si>
  <si>
    <t>Proceeds from shareholder settlement</t>
  </si>
  <si>
    <t>Capital contribution from noncontrolling interests</t>
  </si>
  <si>
    <t>Proceeds from long-term debt</t>
  </si>
  <si>
    <t>Proceeds from exercise of stock options</t>
  </si>
  <si>
    <t>Net cash provided by financing activities</t>
  </si>
  <si>
    <t>Net (decrease) increase in cash and cash equivalents</t>
  </si>
  <si>
    <t>Cash and cash equivalents, beginning of period</t>
  </si>
  <si>
    <t>Cash and cash equivalents, end of period</t>
  </si>
  <si>
    <t>Supplemental schedule of non-cash financing activities</t>
  </si>
  <si>
    <t>Warrants issued in connection with debt</t>
  </si>
  <si>
    <t>Stock issuance cost recorded in equity</t>
  </si>
  <si>
    <t>DESCRIPTION OF BUSINESS</t>
  </si>
  <si>
    <t>DESCRIPTION OF BUSINESS [Abstract]</t>
  </si>
  <si>
    <t xml:space="preserve">1. DESCRIPTION OF BUSINESS General Development and Narrative Description of Business – Emerging from Chapter 11 Bankruptcy Proceedings – The Company emerged from bankruptcy and commenced paying creditors in full in respect of each such creditor’s allowed claims. As of December 31, 2013, all of the allowed claims had been paid. In accordance with the Plan, 4Kids reincorporated in Delaware under the name “4Licensing Corporation.” On the effective date of the Plan, 4Kids’ common stock was cancelled and holders of 4Kids’ common stock were issued one (1) share of common stock of 4LC in exchange for each share of 4Kids’ common stock held by them. On July 23, 2014, the Bankruptcy Court issued a final decree closing the Chapter 11 case of the Company. Financial Reporting Considerations – Liquidity and Going Concern – In 2014 and continuing into 2015 the Company issued debt and equity securities to fund its operations. There is no assurance the Company will be able to sell additional securities at all or on terms acceptable to the Company. On December 21, 2012, the Company emerged from Chapter 11 bankruptcy proceedings and commenced paying creditors in full in respect of each such creditor’s allowed claims. The Company was obliged to pay all allowed administrative claims, priority and unsecured claims. As of December 31, 2013, the Company had paid all allowed claims and filed an objection to the remaining disputed claim. During 2014, the Company entered into a settlement with the remaining disputed claimant and the Bankruptcy Court issued a final decree closing the Chapter 11 case of the Company. As a result of the bankruptcy proceedings and despite the $750 proceeds from the issuance of shares of common stock and warrants during the six months ended June 30, 2015 (see Note 4 of the notes to the Company’s consolidated financial statements), the Company’s overall cash position as of June 30, 2015 provides only limited liquidity to fund the Company’s day-to-day operations. The Company will consider all alternatives available to generate additional cash to fund its operations, including, but not limited to sales of assets, issuance of equity or debt securities, and other third party arrangements. There can be no assurance that any of these alternatives will generate additional cash. The Company’s consolidated financial statements have been prepared assuming that it will be able to continue to operate as a going concern. The substantial loss from operations incurred in recent years, the Company’s limited liquidity as of June 30, 2015, the costs associated with the further development and launch of products, which could be substantial, and the loan obligation maturing in March 2016, taken together, raise substantial doubt about the Company’s ability to continue as a going concern. The report of the independent registered public accounting firm on the Company’s financial statements for the year ended December 31, 2014 contains an explanatory paragraph referring to a substantial doubt concerning the Company’s ability to continue as a going concern. The Company’s business consists of the following two segments: IsoBLOX™ and Sports Licensing/Distribution – In November 2014, Pinwrest filed a patent application (the “Patent”) with the U.S. Patent Office covering its newly developed body protection systems and devices that can be used to prevent or limit serious injuries from impacts or collisions during an activity. The products covered by this Patent provide body protection systems and devices that can be incorporated into articles of clothing, materials or articles such as seats, linings, or walls of vehicles to reduce the effects of impact. These body protection devices can form part of headgear, gear, or clothing that is designed to cover and protect one or more parts of a person, such as a military or law enforcement individual, or a professional or recreational athlete. The protective material uses a combination of energy dispersion and absorption to diffuse impact on the wearer of the protective gear. The technology covered by the Patent is hereinafter referred to as “IsoBLOX™” technology. After further development, Pinwrest intends to license and distribute the IsoBLOX™ technology in protective gear within the youth, teen and adult markets. During 2014, Pinwrest began selling IsoBLOX™ products to two sporting goods retailers. 4LC Sports is engaged in the business of licensing and distributing sports related brands. The operations of Pinwrest, 4LC Sports, and 4LC Technology constitute the IsoBLOX™ and Sports Licensing/Distribution business segment of the Company. The Company reports its financial operations from these entities under the new IsoBLOX™ and Sports Licensing/Distribution business segment in its consolidated financial statements. Entertainment and Brand Licensing – Discontinued Operations – </t>
  </si>
  <si>
    <t>SUMMARY OF SIGNIFICANT ACCOUNTING POLICIES</t>
  </si>
  <si>
    <t>SUMMARY OF SIGNIFICANT ACCOUNTING POLICIES [Abstract]</t>
  </si>
  <si>
    <t>2. SUMMARY OF SIGNIFICANT ACCOUNTING POLICIES Basis of Presentation – Principles of Consolidation Revenue Recognition Service revenues , which consists of licensing revenues : Licensing revenues, net of licensor participations, are recognized when the underlying royalties from the sales of the related products are earned and determinable. The Company recognizes guaranteed royalties, net of licensor participations at the time the arrangement becomes effective if the Company has met all of the following: (1) no significant direct continuing involvement with the underlying Property or obligation to the licensee, (2) the license period has commenced ; and (3) collectability is reasonably assured. Licensing advances and guaranteed payments collected but not yet earned by the Company are classified as deferred revenue in the accompanying consolidated balance sheets. Product revenues: Property and Equipment – Impairment Of Long-Lived And Intangible Assets – The Company assesses the recoverability of long-lived assets for which an indication of impairment exists. The recoverability of assets to be held and used is measured by comparing the carrying amount of an asset to the future undiscounted net cash flows expected to be generated by the asset. If an asset is considered to be impaired, the impairment to be recognized is measured as the amount by which the carrying amount of the asset exceeds its fair value. Fair value of long-lived assets is determined using the expected cash flows discounted at a rate commensurate with the risk involved. At June 30, 2015, the Company believes that the future cash flows to be received from the remaining long-lived assets will exceed the respective assets’ carrying value and, accordingly, has not recorded any impairment losses. Cash and Cash Equivalents – Fair Value Measurements The fair values of the Company’s financial instruments reflect the estimates of amounts that would be received from selling an asset in an orderly transaction between market participants at the measurement date. The fair value estimates presented in this report are based on information available to the Company as of June 30, 2015 and December 31, 2014. The carrying values of cash and cash equivalents, accounts receivable, due to licensors, accounts payable and accrued expenses approximate fair value. The authoritative guidance issued by the Financial Accounting Standards Board (“FASB”) includes a fair value hierarchy based on three levels of inputs, the first two of which are considered observable and the last of which is considered unobservable, that may be used to measure fair value. The three levels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iabilities measured at fair value on a recurring basis are summarized as follows: Fair value measurement using inputs Carrying amount Level 1 Level 2 Level 3 June 30, 2015 December 31, 2014 Financial instruments: Derivative warrant liability $ — $ — $ 974 $ 974 $ — The following table summarizes the activity for financial instruments at fair value using Level 3 inputs: Balance at December 31, 2014 $ — Issuance of warrants 1,590 Change in fair value recorded in earnings (616 ) Balance at June 30, 2015 $ 974 Inventories – Stock-based compensation – Participation Advances Reorganization Items – Operating Leases – Use of Estimates –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allowance for returns and other customer credits, allowance for doubtful accounts, consideration of inventory obsolescence, valuation allowances for deferred tax assets, valuation of Level 3 financial instruments and determination of stock-based compensation. Debt Discounts – Concentration Of Credit Risk – Income Taxes – Our assessment of the valuation allowance on the deferred tax assets could change in the future based on our levels of pre-tax income and other tax-related adjustments. A change in estimate of the valuation allowance, in whole or in part, would result in a non-cash reduction in income tax expense during the period of the change. Due to the continued losses incurred by the Company in 2015 and prior years, the Company believes that it is more likely than not that the deferred tax asset related to these net operating losses will not be realized and therefore recorded a full valuation allowance. If, in the future, the Company determines that the utilization of these net operating losses becomes more likely than not, the Company will reduce the valuation allowance at that time. Pinwrest is a limited liability company and has elected to be treated as a partnership for income tax purposes. As such, U.S. federal and state income taxes (in the states which tax limited liability companies as partnerships) are the direct responsibility of its members. The Company owns 70% of the membership interests of Pinwrest. Thus, the Company’s respective portion of its activity is reported in the consolidated tax returns of the Company. The discontinued operations of TC Digital and TC Websites are limited liability companies and have elected to be treated as partnerships for income tax purposes. As such, U.S. federal and state income taxes (in the states which tax limited liability companies as partnerships) are the direct responsibility of its members. We own 55% of the membership interests in both entities. Thus, our respective portion of their activity is reported in our consolidated tax returns. Recently Adopted Accounting Standards – Recently Issued Accounting Standards – In August 2014, the FASB issued ASU No. 2014-15, "Presentation of Financial Statements-Going Concern",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interim and annual reporting periods beginning after December 15, 2016. Early adoption is permitted. We are currently evaluating the impact that this standard will have on our consolidated financial statements. In April 2015, the FASB issued ASU No. 2015-03, “Interest - Imputation of Interest (Subtopic 835-30): Simplifying the Presentation of Debt Issuance Costs”,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We are currently evaluating the impact that this standard will have on our consolidated financial statement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We are currently evaluating the impact that this standard will have on our consolidated financial statements.</t>
  </si>
  <si>
    <t>INTANGIBLE ASSETS</t>
  </si>
  <si>
    <t>INTANGIBLE ASSETS [Abstract]</t>
  </si>
  <si>
    <t>3. INTANGIBLE ASSETS Intangible assets primarily consists of a patent for the IsoBLOX™ technology, which was acquired in February 2013 for a purchase price of $2,100. The intangible assets are being amortized over a fifteen-year period on a straight-line basis. Amortization expense of $35 and $70 has been recorded in Selling, General and Administrative expenses for the three and six months ended June 30, 2015 and 2014, respectively. The net carrying value of the intangible assets as of June 30, 2015 and December 31, 2014 was $1,769 and $1,839, respectively.</t>
  </si>
  <si>
    <t>DEBT AND EQUITY FINANCINGS</t>
  </si>
  <si>
    <t>DEBT AND EQUITY FINANCINGS [Abstract]</t>
  </si>
  <si>
    <t xml:space="preserve">4 . DEBT AND EQUITY FINANCINGS Equity Financing – On January 30, 2015, the Initial Offering closed and the Company issued and sold to Buyer the Initial Shares and the Initial Warrants and received $500. On March 4, 2015, the Company entered into a Securities Purchase Agreement with certain purchasers (“Buyers”), pursuant to which the Company agreed to issue to Buyers, in the aggregate, (i) 342,467 shares (the “March 2015 Shares”) of its Common Stock, and (ii) warrants (the “March 2015 Warrants”) to purchase up to an additional 684,934 shares of Common Stock, at an exercise price of $0.82 per share, for an aggregate purchase price of $250. The March 2015 Warrants are exercisable immediately and expire 10 years from the date of issuance. On March 4, 2015, the offering closed and the Company sold and issued to Buyers the March 2015 Shares and the March 2015 Warrants and received $250. Due to an adjustment clause affecting the exercise price of both the Initial Warrants and the March 2015 Warrants (together the “Liability Warrants”), which would be reduced upon issuance of Common Stock or deemed Common Stock at a lower price than their then exercise price, the Liability Warrants were determined not to be indexed to the Company’s own Common Stock and were recorded upon issuance as a liability at their fair value. The Warrants and the March 2015 Warrants were valued at approximately $970 and $620 using a Monte Carlo simulation at January 30, 2015 and March 4, 2015, respectively. The fair value of the warrants was recorded as stock issuance cost in the consolidated statement of equity (deficit) and the excess portion of the costs over the actual proceeds was recorded as stock issuance cost in earnings. At June 30, 2015, the Liability Warrants were re-measured at their fair value, using a Monte Carlo simulation, resulting in a fair value of $974. The decrease in fair value was recorded in earnings and amounted to $886 and $616 during the three and six months ended June 30, 2015. The following assumptions were used in a Monte Carlo simulation to value the Liability Warrants at the time of issuance and the reporting date: Initial Warrants Fair Value Measurements Using Inputs January 30, 2015 June 30, 2015 Stock price $ 0.70 $ 0.50 Exercise price $ 0.72 $ 0.72 Term (years) 10 9.59 Dividend yield — % — % Expected volatility 100 % 100 % Risk-free interest rate 1.67 % 2.32 % March 2015 Warrants Fair Value Measurements Using Inputs March 4, 2015 June 30, 2015 Stock price $ 1.00 $ 0.50 Exercise price $ 0.82 $ 0.82 Term (years) 10 9.68 Dividend yield — % — % Expected volatility 100 % 100 % Risk-free interest rate 2.10 % 2.32 % Promissory Notes, Related Parties – On March 25, 2014, the Offering closed and the Company (i) issued and sold to Cleveland Capital a Note in the principal amount of $150 and a Warrant to purchase up to 153,061 Warrant Shares and received $150, and (ii) issued and sold to Prescott Group a Note in the principal amount of $1,500 and a Warrant to purchase up to 1,530,612 Warrant Shares and received $1,500. The 1,683,673 Warrants issued with the Notes were valued at approximately $1.43 per warrant using the Black-Scholes model at March 25, 2014. The relative fair value of the Warrants of $979 was recorded as a component of stockholders’ equity with the offset recorded as a discount on the Notes and included as a component of long-term debt in the accompanying consolidated balance sheet as of December 31, 2014. The fair value of the Warrants was determined using the Black-Scholes model with the following assumptions: risk free interest rate – 2.75%, volatility – 100.00%, expected term – 10 years, expected dividends – 0%. The debt discount related to the Warrants is being amortized over a two-year period (through maturity) using the effective interest method. Interest expense related to the amortization of the debt discount for the three and six months ended June 30, 2015 and 2014 was approximately $134 and $248, and $78 and $79, respectively. The Notes accrue interest at a rate of 5.0% per year from and after the date of issuance of such Note, payable quarterly. The interest paid to related parties was $0 and $20 for the three and six months ended June 30, 2015, respectively. The Notes provide for customary events of default, including nonpayment, certain events of bankruptcy or failure to comply with covenants or other agreements. The Notes will mature on March 25, 2016. The Warrants have an initial exercise price of $0.98 per Warrant Share. The Warrants are exercisable immediately and expire ten years from the date of issuance. Under the terms of the Notes, the Company was required to use any proceeds received in connection with the general unsecured creditor claim against Lehman Brothers, Inc. to repay principal and accrued but unpaid interest outstanding under the Notes. In May 2014, the Company sold the claim against Lehman Brothers, Inc. to a third party for $1,607. The Purchasers have waived the obligation to repay principal outstanding under the Notes with the proceeds that were received in connection with the claim. As long as the Notes are outstanding, the Company may be required to issue additional warrants if certain events were to occur. The number and term of the new warrants that would then be issuable would only be known upon such an occurrence. As a result of the Securities Purchase Agreements entered into in January and March 2015, the Company issued additional warrants to purchase an aggregate of 1,431,389 shares of Common Stock to Cleveland Capital and Prescott Group, in accordance with its obligations under the Purchase Agreement with the Purchasers with no consideration. The fair value of these warrants amounted to $1,101 and was recorded as additional interest expense during the six months ended June 30, 2015. The fair value of these warrants was determined using the Black-Scholes model with the following weighted assumptions: risk free interest rate – 1.86%, volatility – 100.24%, expected term – 9 years, expected dividends – 0%. Wade Massad, one of the Company’s former directors, is the Co-Founder and Co-Managing Member of Cleveland Capital Management, L.L.C., which is the General Partner of Cleveland Capital. Cleveland Capital beneficially owns more than 5% of the Common Stock of the Company. Duminda DeSilva, one of the Company’s directors, was previously the Managing Director at Prescott Group Capital Management, L.L.C., an affiliate of Prescott Group, which beneficially owns more than 5% of the Common Stock of the Company. Effective November 10, 2014, Mr. DeSilva is no longer employed with the Prescott Group. Warrants outstanding – Warrants Weighted average exercise price Aggregate intrinsic value Weighted average remaining contractual life (years) Outstanding at December 31, 2014 1,683,673 $ 0.98 $ — 8.75 Issued 3,654,785 0.72 — 9.27 Outstanding at June 30, 2015 5,338,458 $ 0.80 $ — 9.11 Warrants exercisable at June 30, 2015 are: Exercise prices Number of shares Remaining life (years) $ 0.98 1,683,673 8.75 0.72 1,538,462 9.58 0.65 854,789 8.75 0.82 684,934 9.67 0.73 576,600 8.75 5,338,458 </t>
  </si>
  <si>
    <t>STOCK-BASED COMPENSATION</t>
  </si>
  <si>
    <t>STOCK-BASED COMPENSATION [Abstract]</t>
  </si>
  <si>
    <t xml:space="preserve">5 . STOCK-BASED COMPENSATION On February 27, 2013, the Board of Directors authorized the Company’s 2013 Equity Incentive Plan (the “Incentive Plan”), which provides for the grant of non-statutory stock options and restricted shares to eligible employees and directors of the Company. The Incentive Plan authorizes the Company to issue up to 2,600,000 shares of Company’s Common Stock. The Company issues new shares upon the exercise of stock options. Options granted under the Plan generally expire no later than 10 years from the date of grant. The exercise price of any option granted to a 10% stockholder may be no less than 110% of the fair value of the Company’s common stock on the date of grant. As of June 30, 2015, 844,239 shares of Common Stock were available for issuance under the Incentive Plan. The Company granted stock options to purchase approximately 840,000 shares of its common stock on April 30, 2014 under the Incentive Plan. The stock options were granted to certain employees including an executive officer and members of the Board of Directors, at an exercise price of $1.44 per share, and a grant date fair value of $736. These options become fully exercisable over a two-year period (1/3 exercisable on the grant date, 1/3 exercisable one year after the grant date and the remaining 1/3 exercisable two years after the grant date, respectively) and expire on April 30, 2024. The Company granted stock options to purchase approximately 25,000 shares of its common stock on May 12, 2014 under the Incentive Plan. The stock options were granted to a non-employee independent contractor at an exercise price of $1.24 per share, and an aggregate grant date fair value of $24. These options become fully exercisable over a two-year period (1/3 exercisable on the grant date, 1/3 exercisable one year after the grant date and the remaining 1/3 exercisable two years after the grant date) and expire on May 12, 2024. The Company granted stock options to purchase approximately 430,000 shares of its Common Stock on February 10, 2015 under the Incentive Plan. The stock options were granted to certain employees including an executive officer and members of the Board of Directors, at an exercise price of $0.79 per share, and an aggregate grant date fair value of $160. These options become fully exercisable over a two-year period (1/3 exercisable on the grant date, 1/3 exercisable one year after the grant date and the remaining 1/3 exercisable two years after the grant date) and expire on February 10, 2025. The fair values of options granted were estimated on the date of grant using the Black-Scholes Merton option pricing model based on the assumptions included in the table below. The fair value of the Company’s stock option awards is charged to expense over the vesting life of the underlying stock options using the straight-line method. Expected volatility is based on the historical volatility of the Company’s Common Stock. The risk-free interest rate for periods within the contractual life of the stock option award is based on the yield of U.S. Treasury bonds on the grant date with a maturity equal to the expected term of the stock option. The expected life of stock option awards granted to employees and non-employee directors is based upon the “simplified” method for “plain vanilla” options described in SEC Staff Accounting Bulletin No. 107, as amended by SEC Staff Accounting Bulletin No. 110. Forfeiture rates are based on management’s estimates Six months ended June 30, 2015 Six months ended June 30, 2014 Expected volatility 79 % 79 % Expected dividend yield 0.00 % 0.00 % Weighted average risk-free interest rate 1.81 % 1.81 % Expected life 5.50 years 5.50 years Forfeiture rate 0 % 0 % Stock Options (In thousands) Weighted Average Exercise Price Remaining Contractual Life (in years) Aggregate (in thousands) Outstanding at December 31, 2014 1,503 $ 0.85 Grants 430 0.79 Exercised (34 ) (0.34 ) Forfeited, cancelled or expired (254 ) 0.95 Outstanding at June 30, 2015 1,645 $ 0.83 7 $ 150 Exercisable at June 30, 2015 1,243 $ 0.76 7 $ 150 The aggregate intrinsic value is calculated as the difference between the exercise price of the underlying awards and the closing price of our Common Stock on the date of determination for those awards that have an exercise price currently below the closing price. During the six months ended June 30, 2015 and 2014, there were 33,689 and 23,600 stock options exercised under the Incentive Plan with an intrinsic value of $12 and $22, respectively. Total stock-based compensation recorded for the three and six months ended June 30, 2015 was $96 and $244, respectively, and for the three and six months ended June 30, 2014 was $310 and $323, respectively and is included in selling, general and administrative expenses. </t>
  </si>
  <si>
    <t>INCOME TAXES</t>
  </si>
  <si>
    <t>INCOME TAXES [Abstract]</t>
  </si>
  <si>
    <t>6. INCOME TAXES The Company and its wholly-owned subsidiaries file income tax returns in the United States. Income tax expense (benefit) is determined using the asset and liability method. Deferred income taxes are recognized at currently enacted tax rates for the expected future tax consequences attributable to temporary differences between amounts reported for income tax purposes and financial reporting purposes. The Company records a valuation allowance when it is more likely than not that some portion or all of the deferred tax assets will not be realized. The Company has not recorded any liability for unrecognized tax benefits. No benefit from income taxes was recorded for the three and six months ended June 30, 2015 and 2014, as it is more likely than not that the Company will not be able to realize its deferred tax asset. The Company is no longer subject to examinations by income tax authorities in most jurisdictions for years prior to 2011.</t>
  </si>
  <si>
    <t>EARNINGS (LOSS) PER SHARE</t>
  </si>
  <si>
    <t>EARNINGS (LOSS) PER SHARE [Abstract]</t>
  </si>
  <si>
    <t>7. EARNINGS (LOSS) PER SHARE The Company computes basic Earnings (Loss) Per Share (“EPS”) based solely on the weighted average number of shares of its Common Stock outstanding during the period. Diluted EPS reflects all potential dilution of Common Stock. For the three and six months ended June 30, 2015, 4,100,728 and 4,759,705, respectively, shares attributable to outstanding options and equity warrants were excluded from the calculation of diluted EPS because the effect was antidilutive. For the three months ended June 30, 2015, 2,223,396 and 684,934 Liability Warrants were excluded from the calculation of diluted EPS because the effect was antidilutive. For the six months ended June 30, 2015, 1,538,462 Liability Warrants were included in the weighted average number of shares using the treasury stock method and the change in the derivative liability related to these warrants, which amounts to a gain of $295,000, was excluded from the net loss for purpose of computing the diluted net loss per share. For the three and six months ended June 30, 2014, 865,000 shares attributable to outstanding options, were excluded from the calculation of diluted EPS because the effect was antidilutive.</t>
  </si>
  <si>
    <t>DISCONTINUED OPERATIONS</t>
  </si>
  <si>
    <t>DISCONTINUED OPERATIONS [Abstract]</t>
  </si>
  <si>
    <t>8. DISCONTINUED OPERATIONS Discontinued operations includes the advertising media and broadcast operations and television and film production/distribution operations discontinued in June 2012 upon the sale of most of their assets during the Bankruptcy Proceedings, and the trading card and game distribution operations. The following are the summarized results of discontinued operations for the three and six months ended June 30, 2015 and 2014: Three Months Ended Six Months Ended 2015 2014 2015 2014 Net revenues $ — $ — $ — $ — Total income — — 9 325 Income from discontinued operations $ — $ — $ 9 $ 325 The income from discontinued operations for the six months ended June 30, 2015 was due to the reversal of prior bad debt expense and for the six months ended June 30, 2014 was primarily the result of the reversal of liabilities upon the settlement of claims. The major classes of assets and liabilities of the discontinued operations on the balance sheet are as follows: June 30, 2015 December 31, 2014 ASSETS Accounts receivable – net $ 1 $ 4 Current assets of discontinued operations $ 1 $ 4 LIABILITIES Accounts payable and accrued expenses $ 114 $ 114 Current liabilities of discontinued operations $ 114 $ 114 Noncontrolling interest from discontinued operations The trading card and game distribution operations were conducted through entities that included noncontrolling interests. As of January 1, 2009, all earnings and losses of a subsidiary are attributed to both the parent and the noncontrolling interest interest’s a) TC Digital Games LLC - As of June 30, 2015, the loss in excess of noncontrolling interest for TC Digital absorbed by 4Kids Digital, in the aggregate, since the formation of such entity is $21,534. b) TC Websites LLC - As of June 30, 2015, the loss in excess of noncontrolling interest for TC Websites absorbed by 4Kids Websites, in the aggregate, since the formation of such entity is $6,019.</t>
  </si>
  <si>
    <t>LEGAL PROCEEDINGS</t>
  </si>
  <si>
    <t>LEGAL PROCEEDINGS [Abstract]</t>
  </si>
  <si>
    <t>9. LEGAL PROCEEDINGS The Company, from time to time, is involved in litigation, contract disputes and claims arising in the ordinary course of its business. The Company does not believe that it is currently subject to any litigation or claims that will, individually or in the aggregate, have a material adverse effect on the Company’s financial position or the results of its operations or cash flows.</t>
  </si>
  <si>
    <t>NONCONTROLLING INTEREST</t>
  </si>
  <si>
    <t>NONCONTROLLING INTEREST [Abstract]</t>
  </si>
  <si>
    <t>10. NONCONTROLLING INTEREST On January 17, 2013, 4LC Technology and certain other investors entered into an operating agreement of Pinwrest, with 4LC Technology owning 70% of Pinwrest’s membership interests and the minority members owning 30% of Pinwrest’s membership interests. Pinwrest is treated as a consolidated subsidiary of the Company as a result of its majority ownership. Noncontrolling interest of membership units in Pinwrest represents the minority members’ proportionate share of the equity in the entity. Income is allocated to the membership units’ minority interest based on the ownership percentage throughout the year. The following table summarizes the noncontrolling interest’s loss attributable to the noncontrolling equity interest in Pinwrest: Three Months Ended June 30, Six Months Ended June 30, 2015 2014 2015 2014 Pinwrest net loss before common units’ noncontrolling interest $ (561 ) $ (645 ) $ (991 ) $ (1,194 ) Noncontrolling interest percentage 30 % 30 % 30 % 30 % Loss attributable to noncontrolling interest $ (168 ) $ (193 ) $ (297 ) $ (358 ) As of June 30, 2015, the loss in excess of noncontrolling interest for Pinwrest absorbed by 4LC Technology, in the aggregate, since the formation of such entity is $3,151.</t>
  </si>
  <si>
    <t>RELATED PARTY TRANSACTIONS</t>
  </si>
  <si>
    <t>RELATED PARTY TRANSACTIONS [Abstract]</t>
  </si>
  <si>
    <t xml:space="preserve">11. RELATED PARTY TRANSACTIONS Pinwrest Development Group, LLC – </t>
  </si>
  <si>
    <t>SUBSEQUENT EVENTS</t>
  </si>
  <si>
    <t>SUBSEQUENT EVENTS [Abstract]</t>
  </si>
  <si>
    <t>12. SUBSEQUENT EVENTS On July 8, 2015, the Company issued a Senior Secured Promissory Note (the “Note”) to the Leslie G. Rudd Living Trust, which beneficially owns more than 5% of the Common Stock of the Company, in the principal amount of $95. Interest accrues on the Note at an annual rate of 5.00% and is due and payable on the first business day of each fiscal quarter commencing in the third quarter of 2015. The Note will mature on March 1, 2016.</t>
  </si>
  <si>
    <t>SEGMENT AND RELATED INFORMATION</t>
  </si>
  <si>
    <t>SEGMENT AND RELATED INFORMATION [Abstract]</t>
  </si>
  <si>
    <t>13. SEGMENT AND RELATED INFORMATION The Company has two reportable segments: (i) Entertainment and Brand Licensing and (ii) IsoBLOX™ Entertainment and Brand Licensing IsoBLOX™ and Sports Licensing/ Distribution Total Three Months Ended June 30, 2015: Net revenues from external customers $ 110 $ 74 $ 184 Segment income (loss) 404 (550 ) (146 ) 2014: Net revenues from external customers $ 379 $ 267 $ 646 Reorganization items (17 ) — (17 ) Segment income (loss) 1,170 (634 ) 536 Six Months Ended June 30, 2015: Net revenues from external customers $ 178 $ 130 $ 308 Segment loss (2,423 ) (971 ) (3,394 ) Segment assets 741 2,429 3,170 2014: Net revenues from external customers $ 462 $ 332 $ 794 Reorganization items (33 ) — (33 ) Segment income (loss) 1,100 (1,241 ) (141 ) Segment assets 2,149 3,294 5,443 Segment income from discontinued operations has been excluded and is disclosed in Note 8 of the notes to the Company’s consolidated financial statements. Additionally, segment assets relating to discontinued operations of $1 at both June 30, 2015 and 2014, have also been excluded from segment reporting.</t>
  </si>
  <si>
    <t>SUMMARY OF SIGNIFICANT ACCOUNTING POLICIES (Policies)</t>
  </si>
  <si>
    <t>Basis of Presentation</t>
  </si>
  <si>
    <t xml:space="preserve">Basis of Presentation – </t>
  </si>
  <si>
    <t>Principles of Consolidation</t>
  </si>
  <si>
    <t>Revenue Recognition</t>
  </si>
  <si>
    <t>Revenue Recognition Service revenues , which consists of licensing revenues : Licensing revenues, net of licensor participations, are recognized when the underlying royalties from the sales of the related products are earned and determinable. The Company recognizes guaranteed royalties, net of licensor participations at the time the arrangement becomes effective if the Company has met all of the following: (1) no significant direct continuing involvement with the underlying Property or obligation to the licensee, (2) the license period has commenced ; and (3) collectability is reasonably assured. Licensing advances and guaranteed payments collected but not yet earned by the Company are classified as deferred revenue in the accompanying consolidated balance sheets. Product revenues:</t>
  </si>
  <si>
    <t>Property and Equipment</t>
  </si>
  <si>
    <t xml:space="preserve">Property and Equipment – </t>
  </si>
  <si>
    <t>Impairment Of Long-Lived And Intangible Assets</t>
  </si>
  <si>
    <t>Impairment Of Long-Lived And Intangible Assets – The Company assesses the recoverability of long-lived assets for which an indication of impairment exists. The recoverability of assets to be held and used is measured by comparing the carrying amount of an asset to the future undiscounted net cash flows expected to be generated by the asset. If an asset is considered to be impaired, the impairment to be recognized is measured as the amount by which the carrying amount of the asset exceeds its fair value. Fair value of long-lived assets is determined using the expected cash flows discounted at a rate commensurate with the risk involved. At June 30, 2015, the Company believes that the future cash flows to be received from the remaining long-lived assets will exceed the respective assets’ carrying value and, accordingly, has not recorded any impairment losses.</t>
  </si>
  <si>
    <t>Cash and Cash Equivalents</t>
  </si>
  <si>
    <t xml:space="preserve">Cash and Cash Equivalents – </t>
  </si>
  <si>
    <t>Fair Value Measurements</t>
  </si>
  <si>
    <t xml:space="preserve">Fair Value Measurements The fair values of the Company’s financial instruments reflect the estimates of amounts that would be received from selling an asset in an orderly transaction between market participants at the measurement date. The fair value estimates presented in this report are based on information available to the Company as of June 30, 2015 and December 31, 2014. The carrying values of cash and cash equivalents, accounts receivable, due to licensors, accounts payable and accrued expenses approximate fair value. The authoritative guidance issued by the Financial Accounting Standards Board (“FASB”) includes a fair value hierarchy based on three levels of inputs, the first two of which are considered observable and the last of which is considered unobservable, that may be used to measure fair value. The three levels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iabilities measured at fair value on a recurring basis are summarized as follows: Fair value measurement using inputs Carrying amount Level 1 Level 2 Level 3 June 30, 2015 December 31, 2014 Financial instruments: Derivative warrant liability $ — $ — $ 974 $ 974 $ — The following table summarizes the activity for financial instruments at fair value using Level 3 inputs: Balance at December 31, 2014 $ — Issuance of warrants 1,590 Change in fair value recorded in earnings (616 ) Balance at June 30, 2015 $ 974 </t>
  </si>
  <si>
    <t>Inventories</t>
  </si>
  <si>
    <t xml:space="preserve">Inventories – </t>
  </si>
  <si>
    <t>Stock-based compensation</t>
  </si>
  <si>
    <t xml:space="preserve">Stock-based compensation – </t>
  </si>
  <si>
    <t>Participation Advances</t>
  </si>
  <si>
    <t>Reorganization Items</t>
  </si>
  <si>
    <t xml:space="preserve">Reorganization Items – </t>
  </si>
  <si>
    <t>Operating Leases</t>
  </si>
  <si>
    <t xml:space="preserve">Operating Leases – </t>
  </si>
  <si>
    <t>Use of Estimates</t>
  </si>
  <si>
    <t>Use of Estimates –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allowance for returns and other customer credits, allowance for doubtful accounts, consideration of inventory obsolescence, valuation allowances for deferred tax assets, valuation of Level 3 financial instruments and determination of stock-based compensation.</t>
  </si>
  <si>
    <t>Debt Discounts</t>
  </si>
  <si>
    <t xml:space="preserve">Debt Discounts – </t>
  </si>
  <si>
    <t>Concentration Of Credit Risk</t>
  </si>
  <si>
    <t xml:space="preserve">Concentration Of Credit Risk – </t>
  </si>
  <si>
    <t>Income Taxes</t>
  </si>
  <si>
    <t>Income Taxes – Our assessment of the valuation allowance on the deferred tax assets could change in the future based on our levels of pre-tax income and other tax-related adjustments. A change in estimate of the valuation allowance, in whole or in part, would result in a non-cash reduction in income tax expense during the period of the change. Due to the continued losses incurred by the Company in 2015 and prior years, the Company believes that it is more likely than not that the deferred tax asset related to these net operating losses will not be realized and therefore recorded a full valuation allowance. If, in the future, the Company determines that the utilization of these net operating losses becomes more likely than not, the Company will reduce the valuation allowance at that time. Pinwrest is a limited liability company and has elected to be treated as a partnership for income tax purposes. As such, U.S. federal and state income taxes (in the states which tax limited liability companies as partnerships) are the direct responsibility of its members. The Company owns 70% of the membership interests of Pinwrest. Thus, the Company’s respective portion of its activity is reported in the consolidated tax returns of the Company. The discontinued operations of TC Digital and TC Websites are limited liability companies and have elected to be treated as partnerships for income tax purposes. As such, U.S. federal and state income taxes (in the states which tax limited liability companies as partnerships) are the direct responsibility of its members. We own 55% of the membership interests in both entities. Thus, our respective portion of their activity is reported in our consolidated tax returns.</t>
  </si>
  <si>
    <t>Recently Adopted Accounting Standards</t>
  </si>
  <si>
    <t xml:space="preserve">Recently Adopted Accounting Standards – </t>
  </si>
  <si>
    <t>Recently Issued Accounting Standards</t>
  </si>
  <si>
    <t>Recently Issued Accounting Standards – In August 2014, the FASB issued ASU No. 2014-15, "Presentation of Financial Statements-Going Concern",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interim and annual reporting periods beginning after December 15, 2016. Early adoption is permitted. We are currently evaluating the impact that this standard will have on our consolidated financial statements. In April 2015, the FASB issued ASU No. 2015-03, “Interest - Imputation of Interest (Subtopic 835-30): Simplifying the Presentation of Debt Issuance Costs”,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We are currently evaluating the impact that this standard will have on our consolidated financial statement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We are currently evaluating the impact that this standard will have on our consolidated financial statements.</t>
  </si>
  <si>
    <t>SUMMARY OF SIGNIFICANT ACCOUNTING POLICIES (Tables)</t>
  </si>
  <si>
    <t>Liabilities measured at fair value on recurring basis</t>
  </si>
  <si>
    <t xml:space="preserve">Liabilities measured at fair value on a recurring basis are summarized as follows: Fair value measurement using inputs Carrying amount Level 1 Level 2 Level 3 June 30, 2015 December 31, 2014 Financial instruments: Derivative warrant liability $ — $ — $ 974 $ 974 $ — </t>
  </si>
  <si>
    <t>Activity for financial instruments at fair value using Level 3 inputs</t>
  </si>
  <si>
    <t xml:space="preserve">The following table summarizes the activity for financial instruments at fair value using Level 3 inputs: Balance at December 31, 2014 $ — Issuance of warrants 1,590 Change in fair value recorded in earnings (616 ) Balance at June 30, 2015 $ 974 </t>
  </si>
  <si>
    <t>DEBT AND EQUITY FINANCINGS (Tables)</t>
  </si>
  <si>
    <t>Fair value assumptions used to value Liability Warrants</t>
  </si>
  <si>
    <t>The following assumptions were used in a Monte Carlo simulation to value the Liability Warrants at the time of issuance and the reporting date: Initial Warrants Fair Value Measurements Using Inputs January 30, 2015 June 30, 2015 Stock price $ 0.70 $ 0.50 Exercise price $ 0.72 $ 0.72 Term (years) 10 9.59 Dividend yield — % — % Expected volatility 100 % 100 % Risk-free interest rate 1.67 % 2.32 % March 2015 Warrants Fair Value Measurements Using Inputs March 4, 2015 June 30, 2015 Stock price $ 1.00 $ 0.50 Exercise price $ 0.82 $ 0.82 Term (years) 10 9.68 Dividend yield — % — % Expected volatility 100 % 100 % Risk-free interest rate 2.10 % 2.32 %</t>
  </si>
  <si>
    <t>Warrants outstanding and exercisable</t>
  </si>
  <si>
    <t xml:space="preserve">The following table summarizes warrants to purchase common stock that are outstanding as of June 30, 2015: Warrants Weighted average exercise price Aggregate intrinsic value Weighted average remaining contractual life (years) Outstanding at December 31, 2014 1,683,673 $ 0.98 $ — 8.75 Issued 3,654,785 0.72 — 9.27 Outstanding at June 30, 2015 5,338,458 $ 0.80 $ — 9.11 </t>
  </si>
  <si>
    <t>Summary of warrants exercisable</t>
  </si>
  <si>
    <t xml:space="preserve">Warrants exercisable at June 30, 2015 are: Exercise prices Number of shares Remaining life (years) $ 0.98 1,683,673 8.75 0.72 1,538,462 9.58 0.65 854,789 8.75 0.82 684,934 9.67 0.73 576,600 8.75 5,338,458 </t>
  </si>
  <si>
    <t>STOCK-BASED COMPENSATION (Tables)</t>
  </si>
  <si>
    <t>Assumptions used in estimating fair values of options granted</t>
  </si>
  <si>
    <t xml:space="preserve"> Six months ended June 30, 2015 Six months ended June 30, 2014 Expected volatility 79 % 79 % Expected dividend yield 0.00 % 0.00 % Weighted average risk-free interest rate 1.81 % 1.81 % Expected life 5.50 years 5.50 years Forfeiture rate 0 % 0 %</t>
  </si>
  <si>
    <t>Summary of activity under stock option plans</t>
  </si>
  <si>
    <t xml:space="preserve"> Stock Options (In thousands) Weighted Average Exercise Price Remaining Contractual Life (in years) Aggregate (in thousands) Outstanding at December 31, 2014 1,503 $ 0.85 Grants 430 0.79 Exercised (34 ) (0.34 ) Forfeited, cancelled or expired (254 ) 0.95 Outstanding at June 30, 2015 1,645 $ 0.83 7 $ 150 Exercisable at June 30, 2015 1,243 $ 0.76 7 $ 150 </t>
  </si>
  <si>
    <t>DISCONTINUED OPERATIONS (Tables)</t>
  </si>
  <si>
    <t>Summary of results of operations and balance sheet position of the discontinued operations</t>
  </si>
  <si>
    <t xml:space="preserve">The following are the summarized results of discontinued operations for the three and six months ended June 30, 2015 and 2014: Three Months Ended Six Months Ended 2015 2014 2015 2014 Net revenues $ — $ — $ — $ — Total income — — 9 325 Income from discontinued operations $ — $ — $ 9 $ 325 The major classes of assets and liabilities of the discontinued operations on the balance sheet are as follows: June 30, 2015 December 31, 2014 ASSETS Accounts receivable – net $ 1 $ 4 Current assets of discontinued operations $ 1 $ 4 LIABILITIES Accounts payable and accrued expenses $ 114 $ 114 Current liabilities of discontinued operations $ 114 $ 114 </t>
  </si>
  <si>
    <t>NONCONTROLLING INTEREST (Tables)</t>
  </si>
  <si>
    <t>Non controlling interest's loss attributable to the non controlling equity interest</t>
  </si>
  <si>
    <t>The following table summarizes the noncontrolling interest’s loss attributable to the noncontrolling equity interest in Pinwrest: Three Months Ended June 30, Six Months Ended June 30, 2015 2014 2015 2014 Pinwrest net loss before common units’ noncontrolling interest $ (561 ) $ (645 ) $ (991 ) $ (1,194 ) Noncontrolling interest percentage 30 % 30 % 30 % 30 % Loss attributable to noncontrolling interest $ (168 ) $ (193 ) $ (297 ) $ (358 )</t>
  </si>
  <si>
    <t>SEGMENT AND RELATED INFORMATION (Tables)</t>
  </si>
  <si>
    <t>Segment reporting information, by segment</t>
  </si>
  <si>
    <t xml:space="preserve">The Company has two reportable segments: (i) Entertainment and Brand Licensing and (ii) IsoBLOX™ Entertainment and Brand Licensing IsoBLOX™ and Sports Licensing/ Distribution Total Three Months Ended June 30, 2015: Net revenues from external customers $ 110 $ 74 $ 184 Segment income (loss) 404 (550 ) (146 ) 2014: Net revenues from external customers $ 379 $ 267 $ 646 Reorganization items (17 ) — (17 ) Segment income (loss) 1,170 (634 ) 536 Six Months Ended June 30, 2015: Net revenues from external customers $ 178 $ 130 $ 308 Segment loss (2,423 ) (971 ) (3,394 ) Segment assets 741 2,429 3,170 2014: Net revenues from external customers $ 462 $ 332 $ 794 Reorganization items (33 ) — (33 ) Segment income (loss) 1,100 (1,241 ) (141 ) Segment assets 2,149 3,294 5,443 </t>
  </si>
  <si>
    <t>DESCRIPTION OF BUSINESS (Details) - Debtors' Joint Plan of Reorganization [Member]</t>
  </si>
  <si>
    <t>12 Months Ended</t>
  </si>
  <si>
    <t>Dec. 31, 2013shares</t>
  </si>
  <si>
    <t>4Licensing Corporation [Member]</t>
  </si>
  <si>
    <t>Conversion of Stock [Line Items]</t>
  </si>
  <si>
    <t>Shares issued (in shares)</t>
  </si>
  <si>
    <t>4Kids Entertainment, Inc. [Member]</t>
  </si>
  <si>
    <t>Shares converted (in shares)</t>
  </si>
  <si>
    <t>DESCRIPTION OF BUSINESS, SEGMENTS (Details) $ in Thousands</t>
  </si>
  <si>
    <t>Jun. 30, 2015USD ($)SegmentSportinggoodsretailers</t>
  </si>
  <si>
    <t>Jun. 30, 2014USD ($)</t>
  </si>
  <si>
    <t>Number of reportable segments | Segment</t>
  </si>
  <si>
    <t>Proceeds from issuance of common stock and warrants | $</t>
  </si>
  <si>
    <t>Number of sporting goods retailers</t>
  </si>
  <si>
    <t>Pinwrest Development Group LLC [Member]</t>
  </si>
  <si>
    <t>Chapter 11 Bankruptcy Proceedings [Abstract]</t>
  </si>
  <si>
    <t>Percentage of ownership (in hundredths)</t>
  </si>
  <si>
    <t>70.00%</t>
  </si>
  <si>
    <t>SUMMARY OF SIGNIFICANT ACCOUNTING POLICIES (Details) - USD ($) $ in Thousands</t>
  </si>
  <si>
    <t>Principles of Consolidation [Abstract]</t>
  </si>
  <si>
    <t>Minimum percentage of ownership interest in subsidiaries (in hundredths)</t>
  </si>
  <si>
    <t>50.00%</t>
  </si>
  <si>
    <t>Revenue Recognition [Abstract]</t>
  </si>
  <si>
    <t>Customer's allowance in accounts payable and accrued expenses</t>
  </si>
  <si>
    <t>Financial instruments: [Abstract]</t>
  </si>
  <si>
    <t>Activity for financial instruments at fair value using Level 3 inputs [Roll Forward]</t>
  </si>
  <si>
    <t>Beginning Balance</t>
  </si>
  <si>
    <t>Issuance of warrants</t>
  </si>
  <si>
    <t>Change in fair value recorded in earnings</t>
  </si>
  <si>
    <t>Ending Balance</t>
  </si>
  <si>
    <t>Inventories [Abstract]</t>
  </si>
  <si>
    <t>Inventory</t>
  </si>
  <si>
    <t>Inventory of finished goods</t>
  </si>
  <si>
    <t>Inventory of raw materials</t>
  </si>
  <si>
    <t>Participation Advances [Abstract]</t>
  </si>
  <si>
    <t>Participation advances</t>
  </si>
  <si>
    <t>Noncontrolling Interest [Line Items]</t>
  </si>
  <si>
    <t>Percentage of ownership in subsidiaries (in hundredths)</t>
  </si>
  <si>
    <t>Minimum [Member]</t>
  </si>
  <si>
    <t>Property and Equipment [Line Items]</t>
  </si>
  <si>
    <t>Estimated useful lives of the assets</t>
  </si>
  <si>
    <t>3 years</t>
  </si>
  <si>
    <t>Maximum [Member]</t>
  </si>
  <si>
    <t>10 years</t>
  </si>
  <si>
    <t>Cash and Cash Equivalents [Line Items]</t>
  </si>
  <si>
    <t>Insurance coverage per depositor</t>
  </si>
  <si>
    <t>Recurring [Member] | Carrying Value [Member]</t>
  </si>
  <si>
    <t>Recurring [Member] | Level 1 [Member]</t>
  </si>
  <si>
    <t>Recurring [Member] | Level 2 [Member]</t>
  </si>
  <si>
    <t>Recurring [Member] | Level 3 [Member]</t>
  </si>
  <si>
    <t>TC Digital [Member]</t>
  </si>
  <si>
    <t>55.00%</t>
  </si>
  <si>
    <t>TC Websites LLC [Member]</t>
  </si>
  <si>
    <t>INTANGIBLE ASSETS (Details) - Patent for IsoBLOX [Member] - USD ($) $ in Thousands</t>
  </si>
  <si>
    <t>1 Months Ended</t>
  </si>
  <si>
    <t>Feb. 28, 2013</t>
  </si>
  <si>
    <t>Finite-Lived Intangible Assets [Line Items]</t>
  </si>
  <si>
    <t>Acquisition purchase price</t>
  </si>
  <si>
    <t>Amortization period of intangible asset</t>
  </si>
  <si>
    <t>15 years</t>
  </si>
  <si>
    <t>Amortization expense</t>
  </si>
  <si>
    <t>Net carrying value of intangible asset</t>
  </si>
  <si>
    <t>DEBT AND EQUITY FINANCINGS (Details) - USD ($) $ / shares in Units, $ in Thousands</t>
  </si>
  <si>
    <t>Mar. 04, 2015</t>
  </si>
  <si>
    <t>Jan. 30, 2015</t>
  </si>
  <si>
    <t>Mar. 25, 2014</t>
  </si>
  <si>
    <t>May. 31, 2014</t>
  </si>
  <si>
    <t>Securities Purchase Agreement [Abstract]</t>
  </si>
  <si>
    <t>Common shares reserved for future issuance (in shares)</t>
  </si>
  <si>
    <t>Closed offering [Abstract]</t>
  </si>
  <si>
    <t>Proceeds from issuance of shares</t>
  </si>
  <si>
    <t>Debt Instrument [Abstract]</t>
  </si>
  <si>
    <t>Interest rate (in hundredths)</t>
  </si>
  <si>
    <t>5.00%</t>
  </si>
  <si>
    <t>Maturity date</t>
  </si>
  <si>
    <t>Mar. 25,
		2016</t>
  </si>
  <si>
    <t>Interest paid to related parties</t>
  </si>
  <si>
    <t>Increase (decrease) in fair value of warrants</t>
  </si>
  <si>
    <t>Fair value of warrants</t>
  </si>
  <si>
    <t>Amortization of debt discount</t>
  </si>
  <si>
    <t>Lehman Brothers, Inc. Claim [Member]</t>
  </si>
  <si>
    <t>Unsecured claim amount to third party</t>
  </si>
  <si>
    <t>Warrants [Member]</t>
  </si>
  <si>
    <t>Purchase Agreement, expiry date</t>
  </si>
  <si>
    <t>Jan. 30,
		2025</t>
  </si>
  <si>
    <t>Revalued amount of fair value</t>
  </si>
  <si>
    <t>Fair value assumptions and methodology for warrants [Abstract]</t>
  </si>
  <si>
    <t>Exercise price (in dollars per share)</t>
  </si>
  <si>
    <t>Term</t>
  </si>
  <si>
    <t>9 years</t>
  </si>
  <si>
    <t>Dividend yield (in hundredths)</t>
  </si>
  <si>
    <t>0.00%</t>
  </si>
  <si>
    <t>Expected volatility rate (in hundredths)</t>
  </si>
  <si>
    <t>100.24%</t>
  </si>
  <si>
    <t>100.00%</t>
  </si>
  <si>
    <t>Risk free interest rate (in hundredths)</t>
  </si>
  <si>
    <t>1.86%</t>
  </si>
  <si>
    <t>2.75%</t>
  </si>
  <si>
    <t>Amortization period</t>
  </si>
  <si>
    <t>2 years</t>
  </si>
  <si>
    <t>Number of Warrants [Roll Forward]</t>
  </si>
  <si>
    <t>Outstanding, Beginning balance (in shares)</t>
  </si>
  <si>
    <t>Issued (in shares)</t>
  </si>
  <si>
    <t>Outstanding, Ending balance (in shares)</t>
  </si>
  <si>
    <t>Weighted Average Exercise Price [Abstract]</t>
  </si>
  <si>
    <t>Outstanding, Beginning balance (in dollars per share)</t>
  </si>
  <si>
    <t>Issued (in dollars per share)</t>
  </si>
  <si>
    <t>Outstanding, Ending balance (in dollars per share)</t>
  </si>
  <si>
    <t>Aggregate Intrinsic Value [Abstract]</t>
  </si>
  <si>
    <t>Warrants, Beginning balance</t>
  </si>
  <si>
    <t>Issued</t>
  </si>
  <si>
    <t>Outstanding, Ending balance</t>
  </si>
  <si>
    <t>Weighted Average Remaining Contractual Life [Abstract]</t>
  </si>
  <si>
    <t>WarrantsOutstandingWeightedAverageRemainingContractualTerms</t>
  </si>
  <si>
    <t>8 years 9 months</t>
  </si>
  <si>
    <t>9 years 1 month 10 days</t>
  </si>
  <si>
    <t>9 years 3 months 7 days</t>
  </si>
  <si>
    <t>Initial Warrants [Member]</t>
  </si>
  <si>
    <t>Stock price (in dollars per share)</t>
  </si>
  <si>
    <t>9 years 7 months 2 days</t>
  </si>
  <si>
    <t>1.67%</t>
  </si>
  <si>
    <t>2.32%</t>
  </si>
  <si>
    <t>March 2015 Warrant [Member]</t>
  </si>
  <si>
    <t>9 years 8 months 5 days</t>
  </si>
  <si>
    <t>2.10%</t>
  </si>
  <si>
    <t>Purchasers [Member]</t>
  </si>
  <si>
    <t>Aggregate purchase price amount</t>
  </si>
  <si>
    <t>Purchasers [Member] | Maximum [Member]</t>
  </si>
  <si>
    <t>Debt issuance, promissory note, principal</t>
  </si>
  <si>
    <t>Purchasers [Member] | Warrants [Member]</t>
  </si>
  <si>
    <t>Warrant issuance, to purchase shares (in shares)</t>
  </si>
  <si>
    <t>Purchasers [Member] | Warrants [Member] | Maximum [Member]</t>
  </si>
  <si>
    <t>Warrants valued (in dollars per share)</t>
  </si>
  <si>
    <t>Purchasers [Member] | Stock Option [Member]</t>
  </si>
  <si>
    <t>Purchasers [Member] | March 2015 Shares [Member]</t>
  </si>
  <si>
    <t>Prescott Group [Member]</t>
  </si>
  <si>
    <t>Debt instrument, principal amount</t>
  </si>
  <si>
    <t>Prescott Group [Member] | Warrants [Member]</t>
  </si>
  <si>
    <t>Proceeds from issuance of warrants</t>
  </si>
  <si>
    <t>Cleveland Capital Management [Member]</t>
  </si>
  <si>
    <t>Cleveland Capital Management [Member] | Director - Wade Massad [Member]</t>
  </si>
  <si>
    <t>Beneficial ownership of common shares in excess of (in hundredths)</t>
  </si>
  <si>
    <t>Cleveland Capital Management [Member] | Director - Duminda DeSilva [Member]</t>
  </si>
  <si>
    <t>Cleveland Capital Management [Member] | Warrants [Member]</t>
  </si>
  <si>
    <t>Leslie G Living Trust [Member]</t>
  </si>
  <si>
    <t>DEBT AND EQUITY FINANCINGS, Warrants By Exercise Price Range (Details) - $ / shares</t>
  </si>
  <si>
    <t>Shares Authorized under Warrants, Exercise Price Range [Line Items]</t>
  </si>
  <si>
    <t>Exercise prices (in dollars per share)</t>
  </si>
  <si>
    <t>Number of shares (in shares)</t>
  </si>
  <si>
    <t>Remaining life</t>
  </si>
  <si>
    <t>Warrants [Member] | Exercise Price Range One [Member]</t>
  </si>
  <si>
    <t>Warrants [Member] | Exercise Price Range Two [Member]</t>
  </si>
  <si>
    <t>9 years 6 months 29 days</t>
  </si>
  <si>
    <t>Warrants [Member] | Exercise Price Range Three [Member]</t>
  </si>
  <si>
    <t>Warrants [Member] | Exercise Price Range Four [Member]</t>
  </si>
  <si>
    <t>9 years 8 months 1 day</t>
  </si>
  <si>
    <t>Warrants [Member] | Exercise Price Range Five [Member]</t>
  </si>
  <si>
    <t>Warrants [Member] | Exercise Price Range Six [Member]</t>
  </si>
  <si>
    <t>STOCK-BASED COMPENSATION (Details) - USD ($) $ / shares in Units, $ in Thousands</t>
  </si>
  <si>
    <t>Feb. 10, 2015</t>
  </si>
  <si>
    <t>May. 12, 2014</t>
  </si>
  <si>
    <t>Apr. 30, 2014</t>
  </si>
  <si>
    <t>Share-based Compensation Arrangement by Share-based Payment Award [Line Items]</t>
  </si>
  <si>
    <t>Common stock available for future issuance (in shares)</t>
  </si>
  <si>
    <t>Assumptions used in estimating fair values of options granted [Abstract]</t>
  </si>
  <si>
    <t>Expected volatility (in hundredths)</t>
  </si>
  <si>
    <t>79.00%</t>
  </si>
  <si>
    <t>Expected dividend yield (in hundredths)</t>
  </si>
  <si>
    <t>Weighted average risk-free interest rate (in hundredths)</t>
  </si>
  <si>
    <t>1.81%</t>
  </si>
  <si>
    <t>Expected life</t>
  </si>
  <si>
    <t>5 years 6 months</t>
  </si>
  <si>
    <t>Forfeiture rate (in hundredths)</t>
  </si>
  <si>
    <t>Unrecognized stock compensation expense</t>
  </si>
  <si>
    <t>Unrecognized stock compensation expense period</t>
  </si>
  <si>
    <t>1 year 2 months 12 days</t>
  </si>
  <si>
    <t>Number of Shares [Roll Forward]</t>
  </si>
  <si>
    <t>Grants (in shares)</t>
  </si>
  <si>
    <t>Exercised (in shares)</t>
  </si>
  <si>
    <t>Forfeited, cancelled or expired (in shares)</t>
  </si>
  <si>
    <t>Exercisable (in shares)</t>
  </si>
  <si>
    <t>Weighted Average Exercise Price [Roll Forward]</t>
  </si>
  <si>
    <t>Grants (in dollars per share)</t>
  </si>
  <si>
    <t>Exercised (in dollars per share)</t>
  </si>
  <si>
    <t>Forfeited, cancelled or expired (in dollars per share)</t>
  </si>
  <si>
    <t>Exercisable (in dollars per share)</t>
  </si>
  <si>
    <t>Options, Additional Disclosures [Abstract]</t>
  </si>
  <si>
    <t>Outstanding, Remaining Contractual Life</t>
  </si>
  <si>
    <t>7 years</t>
  </si>
  <si>
    <t>Exercisable, Remaining Contractual Life</t>
  </si>
  <si>
    <t>Outstanding, Aggregate Intrinsic Value</t>
  </si>
  <si>
    <t>Exercisable, Aggregate Intrinsic Value</t>
  </si>
  <si>
    <t>Selling, General and Administrative Expenses [Member]</t>
  </si>
  <si>
    <t>2013 Equity Incentive Plan [Member]</t>
  </si>
  <si>
    <t>Common stock authorized for issuance (in shares)</t>
  </si>
  <si>
    <t>Intrinsic value of shares exercised</t>
  </si>
  <si>
    <t>2013 Equity Incentive Plan [Member] | Stock Options [Member]</t>
  </si>
  <si>
    <t>Options granted exercise right period</t>
  </si>
  <si>
    <t>Stockholder ownership classification, for exercise price conditions (in hundredths)</t>
  </si>
  <si>
    <t>10.00%</t>
  </si>
  <si>
    <t>Grant date fair value</t>
  </si>
  <si>
    <t>Option awards vesting on the date of issuance, 1 year after issuance and 2 years after issuance, respectively (in hundredths)</t>
  </si>
  <si>
    <t>33.33%</t>
  </si>
  <si>
    <t>Stock options expiration date</t>
  </si>
  <si>
    <t>Feb. 10,
		2025</t>
  </si>
  <si>
    <t>May 12,
		2024</t>
  </si>
  <si>
    <t>Apr. 30,
		2024</t>
  </si>
  <si>
    <t>2013 Equity Incentive Plan [Member] | Stock Options [Member] | Minimum [Member]</t>
  </si>
  <si>
    <t>10% Stockholder exercise price of any option to fair value of common shares (in hundredths)</t>
  </si>
  <si>
    <t>110.00%</t>
  </si>
  <si>
    <t>INCOME TAXES (Details) - USD ($) $ in Thousands</t>
  </si>
  <si>
    <t>Income tax benefit</t>
  </si>
  <si>
    <t>EARNINGS (LOSS) PER SHARE (Details) - USD ($) $ in Thousands</t>
  </si>
  <si>
    <t>Antidilutive Securities Excluded from Computation of Earnings Per Share [Line Items]</t>
  </si>
  <si>
    <t>Change in the derivative liability</t>
  </si>
  <si>
    <t>Stock Options [Member]</t>
  </si>
  <si>
    <t>Shares excluded from calculation of diluted EPS (in shares)</t>
  </si>
  <si>
    <t>Liability Warrants [Member]</t>
  </si>
  <si>
    <t>DISCONTINUED OPERATIONS (Details) - USD ($) $ in Thousands</t>
  </si>
  <si>
    <t>Summarized results of discontinued operations [Abstract]</t>
  </si>
  <si>
    <t>Net revenues</t>
  </si>
  <si>
    <t>Total income</t>
  </si>
  <si>
    <t>ASSETS [Abstract]</t>
  </si>
  <si>
    <t>LIABILITIES [Abstract]</t>
  </si>
  <si>
    <t>TC Digital Games LLC [Member] | Discontinued Operations [Member]</t>
  </si>
  <si>
    <t>Noncontrolling interest percentage (in hundredths)</t>
  </si>
  <si>
    <t>45.00%</t>
  </si>
  <si>
    <t>Income (loss) attributable to noncontrolling interest</t>
  </si>
  <si>
    <t>Loss in excess of noncontrolling interest absorbed</t>
  </si>
  <si>
    <t>TC Websites LLC [Member] | Discontinued Operations [Member]</t>
  </si>
  <si>
    <t>NONCONTROLLING INTEREST (Details) - USD ($) $ in Thousands</t>
  </si>
  <si>
    <t>Pinwrest net loss before common units' noncontrolling interest</t>
  </si>
  <si>
    <t>30.00%</t>
  </si>
  <si>
    <t>RELATED PARTY TRANSACTIONS (Details) - Pinwrest Development Group LLC [Member] - USD ($) $ in Thousands</t>
  </si>
  <si>
    <t>Related Party Transaction [Line Items]</t>
  </si>
  <si>
    <t>Loan amount</t>
  </si>
  <si>
    <t>Interest receivable on related party loan (in hundredths)</t>
  </si>
  <si>
    <t>Loan and related interest</t>
  </si>
  <si>
    <t>SUBSEQUENT EVENTS (Details) - USD ($) $ in Thousands</t>
  </si>
  <si>
    <t>Jul. 08, 2015</t>
  </si>
  <si>
    <t>Senior Secured Promissory Note [Member] | Leslie G Living Trust [Member]</t>
  </si>
  <si>
    <t>Mar. 1,
		2016</t>
  </si>
  <si>
    <t>Subsequent Event [Member] | Senior Secured Promissory Note [Member] | Leslie G Living Trust [Member]</t>
  </si>
  <si>
    <t>Subsequent Event [Member] | Senior Secured Promissory Note [Member] | Minimum [Member] | Leslie G Living Trust [Member]</t>
  </si>
  <si>
    <t>SEGMENT AND RELATED INFORMATION (Details) $ in Thousands</t>
  </si>
  <si>
    <t>Jun. 30, 2015USD ($)</t>
  </si>
  <si>
    <t>Jun. 30, 2015USD ($)Segment</t>
  </si>
  <si>
    <t>Dec. 31, 2014USD ($)</t>
  </si>
  <si>
    <t>Segment Reporting Information [Line Items]</t>
  </si>
  <si>
    <t>Net revenues from external customers</t>
  </si>
  <si>
    <t>Segment income (loss)</t>
  </si>
  <si>
    <t>Segment assets</t>
  </si>
  <si>
    <t>Continuing Operations [Member]</t>
  </si>
  <si>
    <t>Discontinued Operations [Member]</t>
  </si>
  <si>
    <t>Operating Segments [Member] | Entertainment and Brand Licensing [Member] | Continuing Operations [Member]</t>
  </si>
  <si>
    <t>Operating Segments [Member] | IsoBLOX(TM) and Sports Licensing/Distribution [Member] | Continuing Oper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58592</v>
      </c>
    </row>
    <row r="6" spans="1:3">
      <c t="s" s="4" r="A6">
        <v>8</v>
      </c>
      <c t="s" s="4" r="B6">
        <v>9</v>
      </c>
    </row>
    <row r="7" spans="1:3">
      <c t="s" s="4" r="A7">
        <v>10</v>
      </c>
      <c t="s" s="4" r="B7">
        <v>11</v>
      </c>
    </row>
    <row r="8" spans="1:3">
      <c t="s" s="4" r="A8">
        <v>12</v>
      </c>
      <c t="s" s="4" r="B8">
        <v>11</v>
      </c>
    </row>
    <row r="9" spans="1:3">
      <c t="s" s="4" r="A9">
        <v>13</v>
      </c>
      <c t="s" s="4" r="B9">
        <v>14</v>
      </c>
    </row>
    <row r="10" spans="1:3">
      <c t="s" s="4" r="A10">
        <v>15</v>
      </c>
      <c t="s" s="4" r="B10">
        <v>16</v>
      </c>
    </row>
    <row r="11" spans="1:3">
      <c t="s" s="4" r="A11">
        <v>17</v>
      </c>
      <c t="n" s="5" r="C11">
        <v>14953308</v>
      </c>
    </row>
    <row r="12" spans="1:3">
      <c t="s" s="4" r="A12">
        <v>18</v>
      </c>
      <c t="n" s="5" r="B12">
        <v>2015</v>
      </c>
    </row>
    <row r="13" spans="1:3">
      <c t="s" s="4" r="A13">
        <v>19</v>
      </c>
      <c t="s" s="6" r="B13">
        <v>20</v>
      </c>
    </row>
    <row r="14" spans="1:3">
      <c t="s" s="4" r="A14">
        <v>21</v>
      </c>
      <c t="s" s="4" r="B14">
        <v>22</v>
      </c>
    </row>
    <row r="15" spans="1:3">
      <c t="s" s="4" r="A15">
        <v>23</v>
      </c>
      <c t="s" s="4" r="B15">
        <v>24</v>
      </c>
    </row>
    <row r="16" spans="1:3">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6</v>
      </c>
      <c t="s" s="2" r="B1">
        <v>1</v>
      </c>
    </row>
    <row r="2" spans="1:2">
      <c t="s" s="2" r="B2">
        <v>2</v>
      </c>
    </row>
    <row r="3" spans="1:2">
      <c t="s" s="3" r="A3">
        <v>187</v>
      </c>
    </row>
    <row r="4" spans="1:2">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9</v>
      </c>
      <c t="s" s="2" r="B1">
        <v>1</v>
      </c>
    </row>
    <row r="2" spans="1:2">
      <c t="s" s="2" r="B2">
        <v>2</v>
      </c>
    </row>
    <row r="3" spans="1:2">
      <c t="s" s="3" r="A3">
        <v>190</v>
      </c>
    </row>
    <row r="4" spans="1:2">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66"/>
  </cols>
  <sheetData>
    <row r="1" spans="1:2">
      <c t="s" s="1" r="A1">
        <v>192</v>
      </c>
      <c t="s" s="2" r="B1">
        <v>1</v>
      </c>
    </row>
    <row r="2" spans="1:2">
      <c t="s" s="2" r="B2">
        <v>2</v>
      </c>
    </row>
    <row r="3" spans="1:2">
      <c t="s" s="3" r="A3">
        <v>193</v>
      </c>
    </row>
    <row r="4" spans="1:2">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95</v>
      </c>
      <c t="s" s="2" r="B1">
        <v>1</v>
      </c>
    </row>
    <row r="2" spans="1:2">
      <c t="s" s="2" r="B2">
        <v>2</v>
      </c>
    </row>
    <row r="3" spans="1:2">
      <c t="s" s="3" r="A3">
        <v>196</v>
      </c>
    </row>
    <row r="4" spans="1:2">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98</v>
      </c>
      <c t="s" s="2" r="B1">
        <v>1</v>
      </c>
    </row>
    <row r="2" spans="1:2">
      <c t="s" s="2" r="B2">
        <v>2</v>
      </c>
    </row>
    <row r="3" spans="1:2">
      <c t="s" s="3" r="A3">
        <v>199</v>
      </c>
    </row>
    <row r="4" spans="1:2">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47</v>
      </c>
      <c t="n" s="7" r="C3">
        <v>235</v>
      </c>
    </row>
    <row r="4" spans="1:3">
      <c t="s" s="4" r="A4">
        <v>31</v>
      </c>
      <c t="n" s="5" r="B4">
        <v>96</v>
      </c>
      <c t="n" s="5" r="C4">
        <v>196</v>
      </c>
    </row>
    <row r="5" spans="1:3">
      <c t="s" s="4" r="A5">
        <v>32</v>
      </c>
      <c t="n" s="5" r="B5">
        <v>542</v>
      </c>
      <c t="n" s="5" r="C5">
        <v>680</v>
      </c>
    </row>
    <row r="6" spans="1:3">
      <c t="s" s="4" r="A6">
        <v>33</v>
      </c>
      <c t="n" s="5" r="B6">
        <v>283</v>
      </c>
      <c t="n" s="5" r="C6">
        <v>187</v>
      </c>
    </row>
    <row r="7" spans="1:3">
      <c t="s" s="4" r="A7">
        <v>34</v>
      </c>
      <c t="n" s="5" r="B7">
        <v>1</v>
      </c>
      <c t="n" s="5" r="C7">
        <v>4</v>
      </c>
    </row>
    <row r="8" spans="1:3">
      <c t="s" s="4" r="A8">
        <v>35</v>
      </c>
      <c t="n" s="5" r="B8">
        <v>969</v>
      </c>
      <c t="n" s="5" r="C8">
        <v>1302</v>
      </c>
    </row>
    <row r="9" spans="1:3">
      <c t="s" s="4" r="A9">
        <v>36</v>
      </c>
      <c t="n" s="5" r="B9">
        <v>32</v>
      </c>
      <c t="n" s="5" r="C9">
        <v>38</v>
      </c>
    </row>
    <row r="10" spans="1:3">
      <c t="s" s="4" r="A10">
        <v>37</v>
      </c>
      <c t="n" s="5" r="B10">
        <v>1769</v>
      </c>
      <c t="n" s="5" r="C10">
        <v>1839</v>
      </c>
    </row>
    <row r="11" spans="1:3">
      <c t="s" s="4" r="A11">
        <v>38</v>
      </c>
      <c t="n" s="5" r="B11">
        <v>401</v>
      </c>
      <c t="n" s="5" r="C11">
        <v>411</v>
      </c>
    </row>
    <row r="12" spans="1:3">
      <c t="s" s="4" r="A12">
        <v>39</v>
      </c>
      <c t="n" s="5" r="B12">
        <v>3171</v>
      </c>
      <c t="n" s="5" r="C12">
        <v>3590</v>
      </c>
    </row>
    <row r="13" spans="1:3">
      <c t="s" s="3" r="A13">
        <v>40</v>
      </c>
    </row>
    <row r="14" spans="1:3">
      <c t="s" s="4" r="A14">
        <v>41</v>
      </c>
      <c t="n" s="5" r="B14">
        <v>168</v>
      </c>
      <c t="n" s="5" r="C14">
        <v>279</v>
      </c>
    </row>
    <row r="15" spans="1:3">
      <c t="s" s="4" r="A15">
        <v>42</v>
      </c>
      <c t="n" s="5" r="B15">
        <v>1418</v>
      </c>
      <c t="n" s="5" r="C15">
        <v>954</v>
      </c>
    </row>
    <row r="16" spans="1:3">
      <c t="s" s="4" r="A16">
        <v>43</v>
      </c>
      <c t="n" s="5" r="B16">
        <v>1187</v>
      </c>
      <c t="n" s="5" r="C16">
        <v>0</v>
      </c>
    </row>
    <row r="17" spans="1:3">
      <c t="s" s="4" r="A17">
        <v>44</v>
      </c>
      <c t="n" s="5" r="B17">
        <v>114</v>
      </c>
      <c t="n" s="5" r="C17">
        <v>114</v>
      </c>
    </row>
    <row r="18" spans="1:3">
      <c t="s" s="4" r="A18">
        <v>45</v>
      </c>
      <c t="n" s="5" r="B18">
        <v>2887</v>
      </c>
      <c t="n" s="5" r="C18">
        <v>1347</v>
      </c>
    </row>
    <row r="19" spans="1:3">
      <c t="s" s="4" r="A19">
        <v>46</v>
      </c>
      <c t="n" s="5" r="B19">
        <v>0</v>
      </c>
      <c t="n" s="5" r="C19">
        <v>940</v>
      </c>
    </row>
    <row r="20" spans="1:3">
      <c t="s" s="4" r="A20">
        <v>47</v>
      </c>
      <c t="n" s="5" r="B20">
        <v>974</v>
      </c>
      <c t="n" s="5" r="C20">
        <v>0</v>
      </c>
    </row>
    <row r="21" spans="1:3">
      <c t="s" s="4" r="A21">
        <v>48</v>
      </c>
      <c t="n" s="5" r="B21">
        <v>8</v>
      </c>
      <c t="n" s="5" r="C21">
        <v>22</v>
      </c>
    </row>
    <row r="22" spans="1:3">
      <c t="s" s="4" r="A22">
        <v>49</v>
      </c>
      <c t="n" s="7" r="B22">
        <v>3869</v>
      </c>
      <c t="n" s="7" r="C22">
        <v>2309</v>
      </c>
    </row>
    <row r="23" spans="1:3">
      <c t="s" s="4" r="A23">
        <v>50</v>
      </c>
    </row>
    <row r="24" spans="1:3">
      <c t="s" s="3" r="A24">
        <v>51</v>
      </c>
    </row>
    <row r="25" spans="1:3">
      <c t="s" s="4" r="A25">
        <v>52</v>
      </c>
      <c t="n" s="7" r="B25">
        <v>0</v>
      </c>
      <c t="n" s="7" r="C25">
        <v>0</v>
      </c>
    </row>
    <row r="26" spans="1:3">
      <c t="s" s="4" r="A26">
        <v>53</v>
      </c>
      <c t="n" s="5" r="B26">
        <v>171</v>
      </c>
      <c t="n" s="5" r="C26">
        <v>159</v>
      </c>
    </row>
    <row r="27" spans="1:3">
      <c t="s" s="4" r="A27">
        <v>54</v>
      </c>
      <c t="n" s="5" r="B27">
        <v>72456</v>
      </c>
      <c t="n" s="5" r="C27">
        <v>71062</v>
      </c>
    </row>
    <row r="28" spans="1:3">
      <c t="s" s="4" r="A28">
        <v>55</v>
      </c>
      <c t="n" s="5" r="B28">
        <v>-20729</v>
      </c>
      <c t="n" s="5" r="C28">
        <v>-17641</v>
      </c>
    </row>
    <row r="29" spans="1:3">
      <c t="s" s="4" r="A29">
        <v>56</v>
      </c>
      <c t="n" s="5" r="B29">
        <v>51898</v>
      </c>
      <c t="n" s="5" r="C29">
        <v>53580</v>
      </c>
    </row>
    <row r="30" spans="1:3">
      <c t="s" s="4" r="A30">
        <v>57</v>
      </c>
      <c t="n" s="5" r="B30">
        <v>-36488</v>
      </c>
      <c t="n" s="5" r="C30">
        <v>-36488</v>
      </c>
    </row>
    <row r="31" spans="1:3">
      <c t="s" s="4" r="A31">
        <v>58</v>
      </c>
      <c t="n" s="5" r="B31">
        <v>15410</v>
      </c>
      <c t="n" s="5" r="C31">
        <v>17092</v>
      </c>
    </row>
    <row r="32" spans="1:3">
      <c t="s" s="4" r="A32">
        <v>59</v>
      </c>
      <c t="n" s="5" r="B32">
        <v>-16108</v>
      </c>
      <c t="n" s="5" r="C32">
        <v>-15811</v>
      </c>
    </row>
    <row r="33" spans="1:3">
      <c t="s" s="4" r="A33">
        <v>60</v>
      </c>
      <c t="n" s="5" r="B33">
        <v>-698</v>
      </c>
      <c t="n" s="5" r="C33">
        <v>1281</v>
      </c>
    </row>
    <row r="34" spans="1:3">
      <c t="s" s="4" r="A34">
        <v>61</v>
      </c>
      <c t="n" s="7" r="B34">
        <v>3171</v>
      </c>
      <c t="n" s="7" r="C34">
        <v>35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s="1" r="A1">
        <v>201</v>
      </c>
      <c t="s" s="2" r="B1">
        <v>1</v>
      </c>
    </row>
    <row r="2" spans="1:2">
      <c t="s" s="2" r="B2">
        <v>2</v>
      </c>
    </row>
    <row r="3" spans="1:2">
      <c t="s" s="3" r="A3">
        <v>166</v>
      </c>
    </row>
    <row r="4" spans="1:2">
      <c t="s" s="4" r="A4">
        <v>202</v>
      </c>
      <c t="s" s="4" r="B4">
        <v>203</v>
      </c>
    </row>
    <row r="5" spans="1:2">
      <c t="s" s="4" r="A5">
        <v>204</v>
      </c>
      <c t="s" s="4" r="B5">
        <v>204</v>
      </c>
    </row>
    <row r="6" spans="1:2">
      <c t="s" s="4" r="A6">
        <v>205</v>
      </c>
      <c t="s" s="4" r="B6">
        <v>206</v>
      </c>
    </row>
    <row r="7" spans="1:2">
      <c t="s" s="4" r="A7">
        <v>207</v>
      </c>
      <c t="s" s="4" r="B7">
        <v>208</v>
      </c>
    </row>
    <row r="8" spans="1:2">
      <c t="s" s="4" r="A8">
        <v>209</v>
      </c>
      <c t="s" s="4" r="B8">
        <v>210</v>
      </c>
    </row>
    <row r="9" spans="1:2">
      <c t="s" s="4" r="A9">
        <v>211</v>
      </c>
      <c t="s" s="4" r="B9">
        <v>212</v>
      </c>
    </row>
    <row r="10" spans="1:2">
      <c t="s" s="4" r="A10">
        <v>213</v>
      </c>
      <c t="s" s="4" r="B10">
        <v>214</v>
      </c>
    </row>
    <row r="11" spans="1:2">
      <c t="s" s="4" r="A11">
        <v>215</v>
      </c>
      <c t="s" s="4" r="B11">
        <v>216</v>
      </c>
    </row>
    <row r="12" spans="1:2">
      <c t="s" s="4" r="A12">
        <v>217</v>
      </c>
      <c t="s" s="4" r="B12">
        <v>218</v>
      </c>
    </row>
    <row r="13" spans="1:2">
      <c t="s" s="4" r="A13">
        <v>219</v>
      </c>
      <c t="s" s="4" r="B13">
        <v>219</v>
      </c>
    </row>
    <row r="14" spans="1:2">
      <c t="s" s="4" r="A14">
        <v>220</v>
      </c>
      <c t="s" s="4" r="B14">
        <v>221</v>
      </c>
    </row>
    <row r="15" spans="1:2">
      <c t="s" s="4" r="A15">
        <v>222</v>
      </c>
      <c t="s" s="4" r="B15">
        <v>223</v>
      </c>
    </row>
    <row r="16" spans="1:2">
      <c t="s" s="4" r="A16">
        <v>224</v>
      </c>
      <c t="s" s="4" r="B16">
        <v>225</v>
      </c>
    </row>
    <row r="17" spans="1:2">
      <c t="s" s="4" r="A17">
        <v>226</v>
      </c>
      <c t="s" s="4" r="B17">
        <v>227</v>
      </c>
    </row>
    <row r="18" spans="1:2">
      <c t="s" s="4" r="A18">
        <v>228</v>
      </c>
      <c t="s" s="4" r="B18">
        <v>229</v>
      </c>
    </row>
    <row r="19" spans="1:2">
      <c t="s" s="4" r="A19">
        <v>230</v>
      </c>
      <c t="s" s="4" r="B19">
        <v>231</v>
      </c>
    </row>
    <row r="20" spans="1:2">
      <c t="s" s="4" r="A20">
        <v>232</v>
      </c>
      <c t="s" s="4" r="B20">
        <v>233</v>
      </c>
    </row>
    <row r="21" spans="1:2">
      <c t="s" s="4" r="A21">
        <v>234</v>
      </c>
      <c t="s" s="4" r="B21">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s="1" r="A1">
        <v>236</v>
      </c>
      <c t="s" s="2" r="B1">
        <v>1</v>
      </c>
    </row>
    <row r="2" spans="1:2">
      <c t="s" s="2" r="B2">
        <v>2</v>
      </c>
    </row>
    <row r="3" spans="1:2">
      <c t="s" s="3" r="A3">
        <v>166</v>
      </c>
    </row>
    <row r="4" spans="1:2">
      <c t="s" s="4" r="A4">
        <v>237</v>
      </c>
      <c t="s" s="4" r="B4">
        <v>238</v>
      </c>
    </row>
    <row r="5" spans="1:2">
      <c t="s" s="4" r="A5">
        <v>239</v>
      </c>
      <c t="s" s="4" r="B5">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s="1" r="A1">
        <v>241</v>
      </c>
      <c t="s" s="2" r="B1">
        <v>1</v>
      </c>
    </row>
    <row r="2" spans="1:2">
      <c t="s" s="2" r="B2">
        <v>2</v>
      </c>
    </row>
    <row r="3" spans="1:2">
      <c t="s" s="3" r="A3">
        <v>172</v>
      </c>
    </row>
    <row r="4" spans="1:2">
      <c t="s" s="4" r="A4">
        <v>242</v>
      </c>
      <c t="s" s="4" r="B4">
        <v>243</v>
      </c>
    </row>
    <row r="5" spans="1:2">
      <c t="s" s="4" r="A5">
        <v>244</v>
      </c>
      <c t="s" s="4" r="B5">
        <v>245</v>
      </c>
    </row>
    <row r="6" spans="1:2">
      <c t="s" s="4" r="A6">
        <v>246</v>
      </c>
      <c t="s" s="4" r="B6">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s="1" r="A1">
        <v>248</v>
      </c>
      <c t="s" s="2" r="B1">
        <v>1</v>
      </c>
    </row>
    <row r="2" spans="1:2">
      <c t="s" s="2" r="B2">
        <v>2</v>
      </c>
    </row>
    <row r="3" spans="1:2">
      <c t="s" s="3" r="A3">
        <v>175</v>
      </c>
    </row>
    <row r="4" spans="1:2">
      <c t="s" s="4" r="A4">
        <v>249</v>
      </c>
      <c t="s" s="4" r="B4">
        <v>250</v>
      </c>
    </row>
    <row r="5" spans="1:2">
      <c t="s" s="4" r="A5">
        <v>251</v>
      </c>
      <c t="s" s="4" r="B5">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53</v>
      </c>
      <c t="s" s="2" r="B1">
        <v>1</v>
      </c>
    </row>
    <row r="2" spans="1:2">
      <c t="s" s="2" r="B2">
        <v>2</v>
      </c>
    </row>
    <row r="3" spans="1:2">
      <c t="s" s="3" r="A3">
        <v>184</v>
      </c>
    </row>
    <row r="4" spans="1:2">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56</v>
      </c>
      <c t="s" s="2" r="B1">
        <v>1</v>
      </c>
    </row>
    <row r="2" spans="1:2">
      <c t="s" s="2" r="B2">
        <v>2</v>
      </c>
    </row>
    <row r="3" spans="1:2">
      <c t="s" s="3" r="A3">
        <v>190</v>
      </c>
    </row>
    <row r="4" spans="1:2">
      <c t="s" s="4" r="A4">
        <v>257</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59</v>
      </c>
      <c t="s" s="2" r="B1">
        <v>1</v>
      </c>
    </row>
    <row r="2" spans="1:2">
      <c t="s" s="2" r="B2">
        <v>2</v>
      </c>
    </row>
    <row r="3" spans="1:2">
      <c t="s" s="3" r="A3">
        <v>199</v>
      </c>
    </row>
    <row r="4" spans="1:2">
      <c t="s" s="4" r="A4">
        <v>260</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s="1" r="A1">
        <v>262</v>
      </c>
      <c t="s" s="2" r="B1">
        <v>263</v>
      </c>
    </row>
    <row r="2" spans="1:2">
      <c t="s" s="2" r="B2">
        <v>264</v>
      </c>
    </row>
    <row r="3" spans="1:2">
      <c t="s" s="4" r="A3">
        <v>265</v>
      </c>
    </row>
    <row r="4" spans="1:2">
      <c t="s" s="3" r="A4">
        <v>266</v>
      </c>
    </row>
    <row r="5" spans="1:2">
      <c t="s" s="4" r="A5">
        <v>267</v>
      </c>
      <c t="n" s="5" r="B5">
        <v>1</v>
      </c>
    </row>
    <row r="6" spans="1:2">
      <c t="s" s="4" r="A6">
        <v>268</v>
      </c>
    </row>
    <row r="7" spans="1:2">
      <c t="s" s="3" r="A7">
        <v>266</v>
      </c>
    </row>
    <row r="8" spans="1:2">
      <c t="s" s="4" r="A8">
        <v>269</v>
      </c>
      <c t="n" s="5" r="B8">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50"/>
    <col customWidth="1" max="3" min="3" width="21"/>
  </cols>
  <sheetData>
    <row r="1" spans="1:3">
      <c t="s" s="1" r="A1">
        <v>270</v>
      </c>
      <c t="s" s="2" r="B1">
        <v>1</v>
      </c>
    </row>
    <row r="2" spans="1:3">
      <c t="s" s="2" r="B2">
        <v>271</v>
      </c>
      <c t="s" s="2" r="C2">
        <v>272</v>
      </c>
    </row>
    <row r="3" spans="1:3">
      <c t="s" s="3" r="A3">
        <v>163</v>
      </c>
    </row>
    <row r="4" spans="1:3">
      <c t="s" s="4" r="A4">
        <v>273</v>
      </c>
      <c t="n" s="5" r="B4">
        <v>2</v>
      </c>
    </row>
    <row r="5" spans="1:3">
      <c t="s" s="4" r="A5">
        <v>274</v>
      </c>
      <c t="n" s="7" r="B5">
        <v>750</v>
      </c>
      <c t="n" s="7" r="C5">
        <v>0</v>
      </c>
    </row>
    <row r="6" spans="1:3">
      <c t="s" s="4" r="A6">
        <v>275</v>
      </c>
      <c t="n" s="5" r="B6">
        <v>2</v>
      </c>
    </row>
    <row r="7" spans="1:3">
      <c t="s" s="4" r="A7">
        <v>276</v>
      </c>
    </row>
    <row r="8" spans="1:3">
      <c t="s" s="3" r="A8">
        <v>277</v>
      </c>
    </row>
    <row r="9" spans="1:3">
      <c t="s" s="4" r="A9">
        <v>278</v>
      </c>
      <c t="s" s="4" r="B9">
        <v>2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s="1" r="A1">
        <v>280</v>
      </c>
      <c t="s" s="2" r="B1">
        <v>1</v>
      </c>
      <c t="s" s="2" r="D1">
        <v>263</v>
      </c>
    </row>
    <row r="2" spans="1:4">
      <c t="s" s="2" r="B2">
        <v>2</v>
      </c>
      <c t="s" s="2" r="C2">
        <v>76</v>
      </c>
      <c t="s" s="2" r="D2">
        <v>28</v>
      </c>
    </row>
    <row r="3" spans="1:4">
      <c t="s" s="3" r="A3">
        <v>281</v>
      </c>
    </row>
    <row r="4" spans="1:4">
      <c t="s" s="4" r="A4">
        <v>282</v>
      </c>
      <c t="s" s="4" r="B4">
        <v>283</v>
      </c>
    </row>
    <row r="5" spans="1:4">
      <c t="s" s="3" r="A5">
        <v>284</v>
      </c>
    </row>
    <row r="6" spans="1:4">
      <c t="s" s="4" r="A6">
        <v>285</v>
      </c>
      <c t="n" s="7" r="B6">
        <v>213</v>
      </c>
      <c t="n" s="7" r="D6">
        <v>213</v>
      </c>
    </row>
    <row r="7" spans="1:4">
      <c t="s" s="3" r="A7">
        <v>286</v>
      </c>
    </row>
    <row r="8" spans="1:4">
      <c t="s" s="4" r="A8">
        <v>47</v>
      </c>
      <c t="n" s="5" r="B8">
        <v>974</v>
      </c>
      <c t="n" s="5" r="D8">
        <v>0</v>
      </c>
    </row>
    <row r="9" spans="1:4">
      <c t="s" s="3" r="A9">
        <v>287</v>
      </c>
    </row>
    <row r="10" spans="1:4">
      <c t="s" s="4" r="A10">
        <v>288</v>
      </c>
      <c t="n" s="5" r="B10">
        <v>0</v>
      </c>
    </row>
    <row r="11" spans="1:4">
      <c t="s" s="4" r="A11">
        <v>289</v>
      </c>
      <c t="n" s="5" r="B11">
        <v>1590</v>
      </c>
    </row>
    <row r="12" spans="1:4">
      <c t="s" s="4" r="A12">
        <v>290</v>
      </c>
      <c t="n" s="5" r="B12">
        <v>-616</v>
      </c>
    </row>
    <row r="13" spans="1:4">
      <c t="s" s="4" r="A13">
        <v>291</v>
      </c>
      <c t="n" s="5" r="B13">
        <v>974</v>
      </c>
      <c t="n" s="5" r="D13">
        <v>0</v>
      </c>
    </row>
    <row r="14" spans="1:4">
      <c t="s" s="3" r="A14">
        <v>292</v>
      </c>
    </row>
    <row r="15" spans="1:4">
      <c t="s" s="4" r="A15">
        <v>293</v>
      </c>
      <c t="n" s="5" r="B15">
        <v>542</v>
      </c>
      <c t="n" s="5" r="D15">
        <v>680</v>
      </c>
    </row>
    <row r="16" spans="1:4">
      <c t="s" s="4" r="A16">
        <v>294</v>
      </c>
      <c t="n" s="5" r="B16">
        <v>9</v>
      </c>
      <c t="n" s="5" r="D16">
        <v>145</v>
      </c>
    </row>
    <row r="17" spans="1:4">
      <c t="s" s="4" r="A17">
        <v>295</v>
      </c>
      <c t="n" s="5" r="B17">
        <v>533</v>
      </c>
      <c t="n" s="5" r="D17">
        <v>535</v>
      </c>
    </row>
    <row r="18" spans="1:4">
      <c t="s" s="4" r="A18">
        <v>138</v>
      </c>
      <c t="n" s="5" r="B18">
        <v>146</v>
      </c>
      <c t="n" s="7" r="C18">
        <v>63</v>
      </c>
    </row>
    <row r="19" spans="1:4">
      <c t="s" s="3" r="A19">
        <v>296</v>
      </c>
    </row>
    <row r="20" spans="1:4">
      <c t="s" s="4" r="A20">
        <v>297</v>
      </c>
      <c t="n" s="7" r="B20">
        <v>287</v>
      </c>
      <c t="n" s="5" r="D20">
        <v>287</v>
      </c>
    </row>
    <row r="21" spans="1:4">
      <c t="s" s="4" r="A21">
        <v>276</v>
      </c>
    </row>
    <row r="22" spans="1:4">
      <c t="s" s="3" r="A22">
        <v>298</v>
      </c>
    </row>
    <row r="23" spans="1:4">
      <c t="s" s="4" r="A23">
        <v>299</v>
      </c>
      <c t="s" s="4" r="B23">
        <v>279</v>
      </c>
    </row>
    <row r="24" spans="1:4">
      <c t="s" s="4" r="A24">
        <v>300</v>
      </c>
    </row>
    <row r="25" spans="1:4">
      <c t="s" s="3" r="A25">
        <v>301</v>
      </c>
    </row>
    <row r="26" spans="1:4">
      <c t="s" s="4" r="A26">
        <v>302</v>
      </c>
      <c t="s" s="4" r="B26">
        <v>303</v>
      </c>
    </row>
    <row r="27" spans="1:4">
      <c t="s" s="4" r="A27">
        <v>304</v>
      </c>
    </row>
    <row r="28" spans="1:4">
      <c t="s" s="3" r="A28">
        <v>301</v>
      </c>
    </row>
    <row r="29" spans="1:4">
      <c t="s" s="4" r="A29">
        <v>302</v>
      </c>
      <c t="s" s="4" r="B29">
        <v>305</v>
      </c>
    </row>
    <row r="30" spans="1:4">
      <c t="s" s="3" r="A30">
        <v>306</v>
      </c>
    </row>
    <row r="31" spans="1:4">
      <c t="s" s="4" r="A31">
        <v>307</v>
      </c>
      <c t="n" s="7" r="B31">
        <v>250</v>
      </c>
    </row>
    <row r="32" spans="1:4">
      <c t="s" s="4" r="A32">
        <v>308</v>
      </c>
    </row>
    <row r="33" spans="1:4">
      <c t="s" s="3" r="A33">
        <v>286</v>
      </c>
    </row>
    <row r="34" spans="1:4">
      <c t="s" s="4" r="A34">
        <v>47</v>
      </c>
      <c t="n" s="5" r="B34">
        <v>974</v>
      </c>
      <c t="n" s="7" r="D34">
        <v>0</v>
      </c>
    </row>
    <row r="35" spans="1:4">
      <c t="s" s="4" r="A35">
        <v>309</v>
      </c>
    </row>
    <row r="36" spans="1:4">
      <c t="s" s="3" r="A36">
        <v>286</v>
      </c>
    </row>
    <row r="37" spans="1:4">
      <c t="s" s="4" r="A37">
        <v>47</v>
      </c>
      <c t="n" s="5" r="B37">
        <v>0</v>
      </c>
    </row>
    <row r="38" spans="1:4">
      <c t="s" s="4" r="A38">
        <v>310</v>
      </c>
    </row>
    <row r="39" spans="1:4">
      <c t="s" s="3" r="A39">
        <v>286</v>
      </c>
    </row>
    <row r="40" spans="1:4">
      <c t="s" s="4" r="A40">
        <v>47</v>
      </c>
      <c t="n" s="5" r="B40">
        <v>0</v>
      </c>
    </row>
    <row r="41" spans="1:4">
      <c t="s" s="4" r="A41">
        <v>311</v>
      </c>
    </row>
    <row r="42" spans="1:4">
      <c t="s" s="3" r="A42">
        <v>286</v>
      </c>
    </row>
    <row r="43" spans="1:4">
      <c t="s" s="4" r="A43">
        <v>47</v>
      </c>
      <c t="n" s="7" r="B43">
        <v>974</v>
      </c>
    </row>
    <row r="44" spans="1:4">
      <c t="s" s="4" r="A44">
        <v>312</v>
      </c>
    </row>
    <row r="45" spans="1:4">
      <c t="s" s="3" r="A45">
        <v>298</v>
      </c>
    </row>
    <row r="46" spans="1:4">
      <c t="s" s="4" r="A46">
        <v>299</v>
      </c>
      <c t="s" s="4" r="B46">
        <v>313</v>
      </c>
    </row>
    <row r="47" spans="1:4">
      <c t="s" s="4" r="A47">
        <v>314</v>
      </c>
    </row>
    <row r="48" spans="1:4">
      <c t="s" s="3" r="A48">
        <v>298</v>
      </c>
    </row>
    <row r="49" spans="1:4">
      <c t="s" s="4" r="A49">
        <v>299</v>
      </c>
      <c t="s" s="4" r="B49">
        <v>3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2</v>
      </c>
      <c t="s" s="2" r="B1">
        <v>2</v>
      </c>
      <c t="s" s="2" r="C1">
        <v>28</v>
      </c>
    </row>
    <row r="2" spans="1:3">
      <c t="s" s="3" r="A2">
        <v>63</v>
      </c>
    </row>
    <row r="3" spans="1:3">
      <c t="s" s="4" r="A3">
        <v>64</v>
      </c>
      <c t="n" s="7" r="B3">
        <v>463</v>
      </c>
    </row>
    <row r="4" spans="1:3">
      <c t="s" s="4" r="A4">
        <v>64</v>
      </c>
      <c t="n" s="7" r="B4">
        <v>710</v>
      </c>
    </row>
    <row r="5" spans="1:3">
      <c t="s" s="3" r="A5">
        <v>51</v>
      </c>
    </row>
    <row r="6" spans="1:3">
      <c t="s" s="4" r="A6">
        <v>65</v>
      </c>
      <c t="n" s="8" r="B6">
        <v>0.01</v>
      </c>
      <c t="n" s="8" r="C6">
        <v>0.01</v>
      </c>
    </row>
    <row r="7" spans="1:3">
      <c t="s" s="4" r="A7">
        <v>66</v>
      </c>
      <c t="n" s="5" r="B7">
        <v>3000000</v>
      </c>
      <c t="n" s="5" r="C7">
        <v>3000000</v>
      </c>
    </row>
    <row r="8" spans="1:3">
      <c t="s" s="4" r="A8">
        <v>67</v>
      </c>
      <c t="n" s="5" r="B8">
        <v>0</v>
      </c>
      <c t="n" s="5" r="C8">
        <v>0</v>
      </c>
    </row>
    <row r="9" spans="1:3">
      <c t="s" s="4" r="A9">
        <v>68</v>
      </c>
      <c t="n" s="8" r="B9">
        <v>0.01</v>
      </c>
      <c t="n" s="8" r="C9">
        <v>0.01</v>
      </c>
    </row>
    <row r="10" spans="1:3">
      <c t="s" s="4" r="A10">
        <v>69</v>
      </c>
      <c t="n" s="5" r="B10">
        <v>40000000</v>
      </c>
      <c t="n" s="5" r="C10">
        <v>40000000</v>
      </c>
    </row>
    <row r="11" spans="1:3">
      <c t="s" s="4" r="A11">
        <v>70</v>
      </c>
      <c t="n" s="5" r="B11">
        <v>17061695</v>
      </c>
      <c t="n" s="5" r="C11">
        <v>15916308</v>
      </c>
    </row>
    <row r="12" spans="1:3">
      <c t="s" s="4" r="A12">
        <v>71</v>
      </c>
      <c t="n" s="5" r="B12">
        <v>14937808</v>
      </c>
      <c t="n" s="5" r="C12">
        <v>13792421</v>
      </c>
    </row>
    <row r="13" spans="1:3">
      <c t="s" s="4" r="A13">
        <v>72</v>
      </c>
      <c t="n" s="5" r="B13">
        <v>2123887</v>
      </c>
      <c t="n" s="5" r="C13">
        <v>2123887</v>
      </c>
    </row>
    <row r="14" spans="1:3">
      <c t="s" s="4" r="A14">
        <v>73</v>
      </c>
      <c t="n" s="7" r="B14">
        <v>-16177</v>
      </c>
      <c t="n" s="7" r="C14">
        <v>-161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s="1" r="A1">
        <v>315</v>
      </c>
      <c t="s" s="2" r="B1">
        <v>316</v>
      </c>
      <c t="s" s="2" r="C1">
        <v>75</v>
      </c>
      <c t="s" s="2" r="E1">
        <v>1</v>
      </c>
    </row>
    <row r="2" spans="1:7">
      <c t="s" s="2" r="B2">
        <v>317</v>
      </c>
      <c t="s" s="2" r="C2">
        <v>2</v>
      </c>
      <c t="s" s="2" r="D2">
        <v>76</v>
      </c>
      <c t="s" s="2" r="E2">
        <v>2</v>
      </c>
      <c t="s" s="2" r="F2">
        <v>76</v>
      </c>
      <c t="s" s="2" r="G2">
        <v>28</v>
      </c>
    </row>
    <row r="3" spans="1:7">
      <c t="s" s="3" r="A3">
        <v>318</v>
      </c>
    </row>
    <row r="4" spans="1:7">
      <c t="s" s="4" r="A4">
        <v>319</v>
      </c>
      <c t="n" s="7" r="B4">
        <v>2100</v>
      </c>
    </row>
    <row r="5" spans="1:7">
      <c t="s" s="4" r="A5">
        <v>320</v>
      </c>
      <c t="s" s="4" r="E5">
        <v>321</v>
      </c>
    </row>
    <row r="6" spans="1:7">
      <c t="s" s="4" r="A6">
        <v>322</v>
      </c>
      <c t="n" s="7" r="C6">
        <v>35</v>
      </c>
      <c t="n" s="7" r="D6">
        <v>35</v>
      </c>
      <c t="n" s="7" r="E6">
        <v>70</v>
      </c>
      <c t="n" s="7" r="F6">
        <v>70</v>
      </c>
    </row>
    <row r="7" spans="1:7">
      <c t="s" s="4" r="A7">
        <v>323</v>
      </c>
      <c t="n" s="7" r="C7">
        <v>1769</v>
      </c>
      <c t="n" s="7" r="E7">
        <v>1769</v>
      </c>
      <c t="n" s="7" r="G7">
        <v>1839</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11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7"/>
    <col customWidth="1" max="5" min="5" width="14"/>
    <col customWidth="1" max="6" min="6" width="14"/>
    <col customWidth="1" max="7" min="7" width="14"/>
    <col customWidth="1" max="8" min="8" width="14"/>
    <col customWidth="1" max="9" min="9" width="24"/>
    <col customWidth="1" max="10" min="10" width="14"/>
    <col customWidth="1" max="11" min="11" width="14"/>
  </cols>
  <sheetData>
    <row r="1" spans="1:11">
      <c t="s" s="1" r="A1">
        <v>324</v>
      </c>
      <c t="s" s="2" r="B1">
        <v>325</v>
      </c>
      <c t="s" s="2" r="C1">
        <v>326</v>
      </c>
      <c t="s" s="2" r="D1">
        <v>28</v>
      </c>
      <c t="s" s="2" r="E1">
        <v>327</v>
      </c>
      <c t="s" s="2" r="F1">
        <v>328</v>
      </c>
      <c t="s" s="2" r="G1">
        <v>2</v>
      </c>
      <c t="s" s="2" r="H1">
        <v>76</v>
      </c>
      <c t="s" s="2" r="I1">
        <v>2</v>
      </c>
      <c t="s" s="2" r="J1">
        <v>76</v>
      </c>
      <c t="s" s="2" r="K1">
        <v>28</v>
      </c>
    </row>
    <row r="2" spans="1:11">
      <c t="s" s="3" r="A2">
        <v>329</v>
      </c>
    </row>
    <row r="3" spans="1:11">
      <c t="s" s="4" r="A3">
        <v>330</v>
      </c>
      <c t="n" s="5" r="G3">
        <v>844239</v>
      </c>
    </row>
    <row r="4" spans="1:11">
      <c t="s" s="3" r="A4">
        <v>331</v>
      </c>
    </row>
    <row r="5" spans="1:11">
      <c t="s" s="4" r="A5">
        <v>332</v>
      </c>
      <c t="n" s="7" r="I5">
        <v>750</v>
      </c>
      <c t="n" s="7" r="J5">
        <v>0</v>
      </c>
    </row>
    <row r="6" spans="1:11">
      <c t="s" s="3" r="A6">
        <v>333</v>
      </c>
    </row>
    <row r="7" spans="1:11">
      <c t="s" s="4" r="A7">
        <v>334</v>
      </c>
      <c t="s" s="4" r="E7">
        <v>335</v>
      </c>
    </row>
    <row r="8" spans="1:11">
      <c t="s" s="4" r="A8">
        <v>336</v>
      </c>
      <c t="s" s="4" r="I8">
        <v>337</v>
      </c>
    </row>
    <row r="9" spans="1:11">
      <c t="s" s="4" r="A9">
        <v>338</v>
      </c>
      <c t="n" s="7" r="G9">
        <v>0</v>
      </c>
      <c t="n" s="7" r="I9">
        <v>20</v>
      </c>
    </row>
    <row r="10" spans="1:11">
      <c t="s" s="4" r="A10">
        <v>339</v>
      </c>
      <c t="n" s="5" r="G10">
        <v>-886</v>
      </c>
      <c t="n" s="7" r="H10">
        <v>0</v>
      </c>
      <c t="n" s="5" r="I10">
        <v>-616</v>
      </c>
      <c t="n" s="5" r="J10">
        <v>0</v>
      </c>
    </row>
    <row r="11" spans="1:11">
      <c t="s" s="4" r="A11">
        <v>340</v>
      </c>
      <c t="n" s="5" r="I11">
        <v>750</v>
      </c>
    </row>
    <row r="12" spans="1:11">
      <c t="s" s="4" r="A12">
        <v>341</v>
      </c>
      <c t="n" s="7" r="G12">
        <v>134</v>
      </c>
      <c t="n" s="7" r="H12">
        <v>78</v>
      </c>
      <c t="n" s="5" r="I12">
        <v>248</v>
      </c>
      <c t="n" s="7" r="J12">
        <v>79</v>
      </c>
    </row>
    <row r="13" spans="1:11">
      <c t="s" s="4" r="A13">
        <v>342</v>
      </c>
    </row>
    <row r="14" spans="1:11">
      <c t="s" s="3" r="A14">
        <v>333</v>
      </c>
    </row>
    <row r="15" spans="1:11">
      <c t="s" s="4" r="A15">
        <v>343</v>
      </c>
      <c t="n" s="7" r="F15">
        <v>1607</v>
      </c>
    </row>
    <row r="16" spans="1:11">
      <c t="s" s="4" r="A16">
        <v>344</v>
      </c>
    </row>
    <row r="17" spans="1:11">
      <c t="s" s="3" r="A17">
        <v>333</v>
      </c>
    </row>
    <row r="18" spans="1:11">
      <c t="s" s="4" r="A18">
        <v>345</v>
      </c>
      <c t="s" s="4" r="C18">
        <v>346</v>
      </c>
    </row>
    <row r="19" spans="1:11">
      <c t="s" s="4" r="A19">
        <v>347</v>
      </c>
      <c t="n" s="5" r="I19">
        <v>974</v>
      </c>
    </row>
    <row r="20" spans="1:11">
      <c t="s" s="4" r="A20">
        <v>340</v>
      </c>
      <c t="n" s="7" r="C20">
        <v>970</v>
      </c>
      <c t="n" s="7" r="I20">
        <v>1101</v>
      </c>
      <c t="n" s="7" r="K20">
        <v>979</v>
      </c>
    </row>
    <row r="21" spans="1:11">
      <c t="s" s="3" r="A21">
        <v>348</v>
      </c>
    </row>
    <row r="22" spans="1:11">
      <c t="s" s="4" r="A22">
        <v>349</v>
      </c>
      <c t="n" s="8" r="D22">
        <v>0.98</v>
      </c>
      <c t="n" s="8" r="G22">
        <v>0.8</v>
      </c>
      <c t="n" s="8" r="I22">
        <v>0.98</v>
      </c>
      <c t="n" s="8" r="K22">
        <v>0.98</v>
      </c>
    </row>
    <row r="23" spans="1:11">
      <c t="s" s="4" r="A23">
        <v>350</v>
      </c>
      <c t="s" s="4" r="I23">
        <v>351</v>
      </c>
      <c t="s" s="4" r="K23">
        <v>305</v>
      </c>
    </row>
    <row r="24" spans="1:11">
      <c t="s" s="4" r="A24">
        <v>352</v>
      </c>
      <c t="s" s="4" r="I24">
        <v>353</v>
      </c>
      <c t="s" s="4" r="K24">
        <v>353</v>
      </c>
    </row>
    <row r="25" spans="1:11">
      <c t="s" s="4" r="A25">
        <v>354</v>
      </c>
      <c t="s" s="4" r="I25">
        <v>355</v>
      </c>
      <c t="s" s="4" r="K25">
        <v>356</v>
      </c>
    </row>
    <row r="26" spans="1:11">
      <c t="s" s="4" r="A26">
        <v>357</v>
      </c>
      <c t="s" s="4" r="I26">
        <v>358</v>
      </c>
      <c t="s" s="4" r="K26">
        <v>359</v>
      </c>
    </row>
    <row r="27" spans="1:11">
      <c t="s" s="4" r="A27">
        <v>360</v>
      </c>
      <c t="s" s="4" r="K27">
        <v>361</v>
      </c>
    </row>
    <row r="28" spans="1:11">
      <c t="s" s="3" r="A28">
        <v>362</v>
      </c>
    </row>
    <row r="29" spans="1:11">
      <c t="s" s="4" r="A29">
        <v>363</v>
      </c>
      <c t="n" s="5" r="I29">
        <v>1683673</v>
      </c>
    </row>
    <row r="30" spans="1:11">
      <c t="s" s="4" r="A30">
        <v>364</v>
      </c>
      <c t="n" s="5" r="I30">
        <v>3654785</v>
      </c>
    </row>
    <row r="31" spans="1:11">
      <c t="s" s="4" r="A31">
        <v>365</v>
      </c>
      <c t="n" s="5" r="D31">
        <v>1683673</v>
      </c>
      <c t="n" s="5" r="G31">
        <v>5338458</v>
      </c>
      <c t="n" s="5" r="I31">
        <v>5338458</v>
      </c>
      <c t="n" s="5" r="K31">
        <v>1683673</v>
      </c>
    </row>
    <row r="32" spans="1:11">
      <c t="s" s="3" r="A32">
        <v>366</v>
      </c>
    </row>
    <row r="33" spans="1:11">
      <c t="s" s="4" r="A33">
        <v>367</v>
      </c>
      <c t="n" s="8" r="I33">
        <v>0.98</v>
      </c>
    </row>
    <row r="34" spans="1:11">
      <c t="s" s="4" r="A34">
        <v>368</v>
      </c>
      <c t="n" s="9" r="I34">
        <v>0.72</v>
      </c>
    </row>
    <row r="35" spans="1:11">
      <c t="s" s="4" r="A35">
        <v>369</v>
      </c>
      <c t="n" s="8" r="D35">
        <v>0.98</v>
      </c>
      <c t="n" s="8" r="G35">
        <v>0.8</v>
      </c>
      <c t="n" s="8" r="I35">
        <v>0.8</v>
      </c>
      <c t="n" s="8" r="K35">
        <v>0.98</v>
      </c>
    </row>
    <row r="36" spans="1:11">
      <c t="s" s="3" r="A36">
        <v>370</v>
      </c>
    </row>
    <row r="37" spans="1:11">
      <c t="s" s="4" r="A37">
        <v>371</v>
      </c>
      <c t="n" s="7" r="I37">
        <v>0</v>
      </c>
    </row>
    <row r="38" spans="1:11">
      <c t="s" s="4" r="A38">
        <v>372</v>
      </c>
      <c t="n" s="5" r="I38">
        <v>0</v>
      </c>
    </row>
    <row r="39" spans="1:11">
      <c t="s" s="4" r="A39">
        <v>373</v>
      </c>
      <c t="n" s="7" r="D39">
        <v>0</v>
      </c>
      <c t="n" s="7" r="G39">
        <v>0</v>
      </c>
      <c t="n" s="7" r="I39">
        <v>0</v>
      </c>
      <c t="n" s="7" r="K39">
        <v>0</v>
      </c>
    </row>
    <row r="40" spans="1:11">
      <c t="s" s="3" r="A40">
        <v>374</v>
      </c>
    </row>
    <row r="41" spans="1:11">
      <c t="s" s="4" r="A41">
        <v>375</v>
      </c>
      <c t="s" s="4" r="D41">
        <v>376</v>
      </c>
      <c t="s" s="4" r="I41">
        <v>377</v>
      </c>
    </row>
    <row r="42" spans="1:11">
      <c t="s" s="4" r="A42">
        <v>372</v>
      </c>
      <c t="s" s="4" r="I42">
        <v>378</v>
      </c>
    </row>
    <row r="43" spans="1:11">
      <c t="s" s="4" r="A43">
        <v>375</v>
      </c>
      <c t="s" s="4" r="D43">
        <v>376</v>
      </c>
      <c t="s" s="4" r="I43">
        <v>377</v>
      </c>
    </row>
    <row r="44" spans="1:11">
      <c t="s" s="4" r="A44">
        <v>379</v>
      </c>
    </row>
    <row r="45" spans="1:11">
      <c t="s" s="3" r="A45">
        <v>348</v>
      </c>
    </row>
    <row r="46" spans="1:11">
      <c t="s" s="4" r="A46">
        <v>380</v>
      </c>
      <c t="n" s="8" r="C46">
        <v>0.7</v>
      </c>
      <c t="n" s="8" r="G46">
        <v>0.5</v>
      </c>
    </row>
    <row r="47" spans="1:11">
      <c t="s" s="4" r="A47">
        <v>349</v>
      </c>
      <c t="n" s="8" r="C47">
        <v>0.72</v>
      </c>
      <c t="n" s="9" r="G47">
        <v>0.72</v>
      </c>
      <c t="n" s="8" r="I47">
        <v>0.72</v>
      </c>
    </row>
    <row r="48" spans="1:11">
      <c t="s" s="4" r="A48">
        <v>350</v>
      </c>
      <c t="s" s="4" r="C48">
        <v>305</v>
      </c>
      <c t="s" s="4" r="I48">
        <v>381</v>
      </c>
    </row>
    <row r="49" spans="1:11">
      <c t="s" s="4" r="A49">
        <v>352</v>
      </c>
      <c t="s" s="4" r="C49">
        <v>353</v>
      </c>
      <c t="s" s="4" r="I49">
        <v>353</v>
      </c>
    </row>
    <row r="50" spans="1:11">
      <c t="s" s="4" r="A50">
        <v>354</v>
      </c>
      <c t="s" s="4" r="C50">
        <v>356</v>
      </c>
      <c t="s" s="4" r="I50">
        <v>356</v>
      </c>
    </row>
    <row r="51" spans="1:11">
      <c t="s" s="4" r="A51">
        <v>357</v>
      </c>
      <c t="s" s="4" r="C51">
        <v>382</v>
      </c>
      <c t="s" s="4" r="I51">
        <v>383</v>
      </c>
    </row>
    <row r="52" spans="1:11">
      <c t="s" s="3" r="A52">
        <v>366</v>
      </c>
    </row>
    <row r="53" spans="1:11">
      <c t="s" s="4" r="A53">
        <v>369</v>
      </c>
      <c t="n" s="8" r="C53">
        <v>0.72</v>
      </c>
      <c t="n" s="9" r="G53">
        <v>0.72</v>
      </c>
      <c t="n" s="8" r="I53">
        <v>0.72</v>
      </c>
    </row>
    <row r="54" spans="1:11">
      <c t="s" s="4" r="A54">
        <v>384</v>
      </c>
    </row>
    <row r="55" spans="1:11">
      <c t="s" s="3" r="A55">
        <v>333</v>
      </c>
    </row>
    <row r="56" spans="1:11">
      <c t="s" s="4" r="A56">
        <v>340</v>
      </c>
      <c t="n" s="7" r="B56">
        <v>620</v>
      </c>
    </row>
    <row r="57" spans="1:11">
      <c t="s" s="3" r="A57">
        <v>348</v>
      </c>
    </row>
    <row r="58" spans="1:11">
      <c t="s" s="4" r="A58">
        <v>380</v>
      </c>
      <c t="n" s="7" r="B58">
        <v>1</v>
      </c>
      <c t="n" s="9" r="G58">
        <v>0.5</v>
      </c>
    </row>
    <row r="59" spans="1:11">
      <c t="s" s="4" r="A59">
        <v>349</v>
      </c>
      <c t="n" s="8" r="B59">
        <v>0.82</v>
      </c>
      <c t="n" s="9" r="G59">
        <v>0.82</v>
      </c>
      <c t="n" s="8" r="I59">
        <v>0.82</v>
      </c>
    </row>
    <row r="60" spans="1:11">
      <c t="s" s="4" r="A60">
        <v>350</v>
      </c>
      <c t="s" s="4" r="B60">
        <v>305</v>
      </c>
      <c t="s" s="4" r="I60">
        <v>385</v>
      </c>
    </row>
    <row r="61" spans="1:11">
      <c t="s" s="4" r="A61">
        <v>352</v>
      </c>
      <c t="s" s="4" r="B61">
        <v>353</v>
      </c>
      <c t="s" s="4" r="I61">
        <v>353</v>
      </c>
    </row>
    <row r="62" spans="1:11">
      <c t="s" s="4" r="A62">
        <v>354</v>
      </c>
      <c t="s" s="4" r="B62">
        <v>356</v>
      </c>
      <c t="s" s="4" r="I62">
        <v>356</v>
      </c>
    </row>
    <row r="63" spans="1:11">
      <c t="s" s="4" r="A63">
        <v>357</v>
      </c>
      <c t="s" s="4" r="B63">
        <v>386</v>
      </c>
      <c t="s" s="4" r="I63">
        <v>383</v>
      </c>
    </row>
    <row r="64" spans="1:11">
      <c t="s" s="3" r="A64">
        <v>366</v>
      </c>
    </row>
    <row r="65" spans="1:11">
      <c t="s" s="4" r="A65">
        <v>369</v>
      </c>
      <c t="n" s="8" r="B65">
        <v>0.82</v>
      </c>
      <c t="n" s="8" r="G65">
        <v>0.82</v>
      </c>
      <c t="n" s="8" r="I65">
        <v>0.82</v>
      </c>
    </row>
    <row r="66" spans="1:11">
      <c t="s" s="4" r="A66">
        <v>387</v>
      </c>
    </row>
    <row r="67" spans="1:11">
      <c t="s" s="3" r="A67">
        <v>329</v>
      </c>
    </row>
    <row r="68" spans="1:11">
      <c t="s" s="4" r="A68">
        <v>388</v>
      </c>
      <c t="n" s="7" r="B68">
        <v>250</v>
      </c>
      <c t="n" s="7" r="C68">
        <v>500</v>
      </c>
    </row>
    <row r="69" spans="1:11">
      <c t="s" s="4" r="A69">
        <v>389</v>
      </c>
    </row>
    <row r="70" spans="1:11">
      <c t="s" s="3" r="A70">
        <v>329</v>
      </c>
    </row>
    <row r="71" spans="1:11">
      <c t="s" s="4" r="A71">
        <v>388</v>
      </c>
      <c t="n" s="7" r="E71">
        <v>1650</v>
      </c>
    </row>
    <row r="72" spans="1:11">
      <c t="s" s="4" r="A72">
        <v>390</v>
      </c>
      <c t="n" s="7" r="E72">
        <v>1650</v>
      </c>
    </row>
    <row r="73" spans="1:11">
      <c t="s" s="4" r="A73">
        <v>391</v>
      </c>
    </row>
    <row r="74" spans="1:11">
      <c t="s" s="3" r="A74">
        <v>329</v>
      </c>
    </row>
    <row r="75" spans="1:11">
      <c t="s" s="4" r="A75">
        <v>392</v>
      </c>
      <c t="n" s="5" r="G75">
        <v>1431389</v>
      </c>
    </row>
    <row r="76" spans="1:11">
      <c t="s" s="4" r="A76">
        <v>393</v>
      </c>
    </row>
    <row r="77" spans="1:11">
      <c t="s" s="3" r="A77">
        <v>329</v>
      </c>
    </row>
    <row r="78" spans="1:11">
      <c t="s" s="4" r="A78">
        <v>392</v>
      </c>
      <c t="n" s="5" r="E78">
        <v>1683673</v>
      </c>
    </row>
    <row r="79" spans="1:11">
      <c t="s" s="4" r="A79">
        <v>394</v>
      </c>
      <c t="n" s="8" r="E79">
        <v>1.43</v>
      </c>
    </row>
    <row r="80" spans="1:11">
      <c t="s" s="4" r="A80">
        <v>395</v>
      </c>
    </row>
    <row r="81" spans="1:11">
      <c t="s" s="3" r="A81">
        <v>329</v>
      </c>
    </row>
    <row r="82" spans="1:11">
      <c t="s" s="4" r="A82">
        <v>388</v>
      </c>
      <c t="n" s="7" r="C82">
        <v>4500</v>
      </c>
    </row>
    <row r="83" spans="1:11">
      <c t="s" s="4" r="A83">
        <v>392</v>
      </c>
      <c t="n" s="5" r="C83">
        <v>6923077</v>
      </c>
    </row>
    <row r="84" spans="1:11">
      <c t="s" s="4" r="A84">
        <v>396</v>
      </c>
    </row>
    <row r="85" spans="1:11">
      <c t="s" s="3" r="A85">
        <v>329</v>
      </c>
    </row>
    <row r="86" spans="1:11">
      <c t="s" s="4" r="A86">
        <v>330</v>
      </c>
      <c t="n" s="5" r="B86">
        <v>342467</v>
      </c>
    </row>
    <row r="87" spans="1:11">
      <c t="s" s="4" r="A87">
        <v>397</v>
      </c>
    </row>
    <row r="88" spans="1:11">
      <c t="s" s="3" r="A88">
        <v>331</v>
      </c>
    </row>
    <row r="89" spans="1:11">
      <c t="s" s="4" r="A89">
        <v>398</v>
      </c>
      <c t="n" s="7" r="E89">
        <v>1500</v>
      </c>
    </row>
    <row r="90" spans="1:11">
      <c t="s" s="4" r="A90">
        <v>399</v>
      </c>
    </row>
    <row r="91" spans="1:11">
      <c t="s" s="3" r="A91">
        <v>331</v>
      </c>
    </row>
    <row r="92" spans="1:11">
      <c t="s" s="4" r="A92">
        <v>392</v>
      </c>
      <c t="n" s="5" r="E92">
        <v>1530612</v>
      </c>
    </row>
    <row r="93" spans="1:11">
      <c t="s" s="4" r="A93">
        <v>400</v>
      </c>
      <c t="n" s="7" r="E93">
        <v>1500</v>
      </c>
    </row>
    <row r="94" spans="1:11">
      <c t="s" s="4" r="A94">
        <v>401</v>
      </c>
    </row>
    <row r="95" spans="1:11">
      <c t="s" s="3" r="A95">
        <v>331</v>
      </c>
    </row>
    <row r="96" spans="1:11">
      <c t="s" s="4" r="A96">
        <v>398</v>
      </c>
      <c t="n" s="7" r="E96">
        <v>150</v>
      </c>
    </row>
    <row r="97" spans="1:11">
      <c t="s" s="4" r="A97">
        <v>332</v>
      </c>
      <c t="n" s="7" r="B97">
        <v>250</v>
      </c>
    </row>
    <row r="98" spans="1:11">
      <c t="s" s="4" r="A98">
        <v>402</v>
      </c>
    </row>
    <row r="99" spans="1:11">
      <c t="s" s="3" r="A99">
        <v>333</v>
      </c>
    </row>
    <row r="100" spans="1:11">
      <c t="s" s="4" r="A100">
        <v>403</v>
      </c>
      <c t="s" s="4" r="E100">
        <v>335</v>
      </c>
    </row>
    <row r="101" spans="1:11">
      <c t="s" s="4" r="A101">
        <v>404</v>
      </c>
    </row>
    <row r="102" spans="1:11">
      <c t="s" s="3" r="A102">
        <v>333</v>
      </c>
    </row>
    <row r="103" spans="1:11">
      <c t="s" s="4" r="A103">
        <v>403</v>
      </c>
      <c t="s" s="4" r="E103">
        <v>335</v>
      </c>
    </row>
    <row r="104" spans="1:11">
      <c t="s" s="4" r="A104">
        <v>405</v>
      </c>
    </row>
    <row r="105" spans="1:11">
      <c t="s" s="3" r="A105">
        <v>331</v>
      </c>
    </row>
    <row r="106" spans="1:11">
      <c t="s" s="4" r="A106">
        <v>392</v>
      </c>
      <c t="n" s="5" r="E106">
        <v>153061</v>
      </c>
    </row>
    <row r="107" spans="1:11">
      <c t="s" s="4" r="A107">
        <v>332</v>
      </c>
      <c t="n" s="7" r="C107">
        <v>500</v>
      </c>
    </row>
    <row r="108" spans="1:11">
      <c t="s" s="4" r="A108">
        <v>400</v>
      </c>
      <c t="n" s="7" r="E108">
        <v>150</v>
      </c>
    </row>
    <row r="109" spans="1:11">
      <c t="s" s="4" r="A109">
        <v>406</v>
      </c>
    </row>
    <row r="110" spans="1:11">
      <c t="s" s="3" r="A110">
        <v>329</v>
      </c>
    </row>
    <row r="111" spans="1:11">
      <c t="s" s="4" r="A111">
        <v>330</v>
      </c>
      <c t="n" s="5" r="G111">
        <v>7692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4"/>
    <col customWidth="1" max="5" min="5" width="14"/>
  </cols>
  <sheetData>
    <row r="1" spans="1:5">
      <c t="s" s="1" r="A1">
        <v>407</v>
      </c>
      <c t="s" s="2" r="B1">
        <v>28</v>
      </c>
      <c t="s" s="2" r="C1">
        <v>2</v>
      </c>
      <c t="s" s="2" r="D1">
        <v>325</v>
      </c>
      <c t="s" s="2" r="E1">
        <v>326</v>
      </c>
    </row>
    <row r="2" spans="1:5">
      <c t="s" s="4" r="A2">
        <v>344</v>
      </c>
    </row>
    <row r="3" spans="1:5">
      <c t="s" s="3" r="A3">
        <v>408</v>
      </c>
    </row>
    <row r="4" spans="1:5">
      <c t="s" s="4" r="A4">
        <v>409</v>
      </c>
      <c t="n" s="8" r="B4">
        <v>0.98</v>
      </c>
      <c t="n" s="8" r="C4">
        <v>0.8</v>
      </c>
    </row>
    <row r="5" spans="1:5">
      <c t="s" s="4" r="A5">
        <v>410</v>
      </c>
      <c t="n" s="5" r="B5">
        <v>1683673</v>
      </c>
      <c t="n" s="5" r="C5">
        <v>5338458</v>
      </c>
    </row>
    <row r="6" spans="1:5">
      <c t="s" s="4" r="A6">
        <v>411</v>
      </c>
      <c t="s" s="4" r="B6">
        <v>376</v>
      </c>
      <c t="s" s="4" r="C6">
        <v>377</v>
      </c>
    </row>
    <row r="7" spans="1:5">
      <c t="s" s="4" r="A7">
        <v>412</v>
      </c>
    </row>
    <row r="8" spans="1:5">
      <c t="s" s="3" r="A8">
        <v>408</v>
      </c>
    </row>
    <row r="9" spans="1:5">
      <c t="s" s="4" r="A9">
        <v>409</v>
      </c>
      <c t="n" s="8" r="C9">
        <v>0.98</v>
      </c>
    </row>
    <row r="10" spans="1:5">
      <c t="s" s="4" r="A10">
        <v>410</v>
      </c>
      <c t="n" s="5" r="C10">
        <v>1683673</v>
      </c>
    </row>
    <row r="11" spans="1:5">
      <c t="s" s="4" r="A11">
        <v>411</v>
      </c>
      <c t="s" s="4" r="C11">
        <v>376</v>
      </c>
    </row>
    <row r="12" spans="1:5">
      <c t="s" s="4" r="A12">
        <v>413</v>
      </c>
    </row>
    <row r="13" spans="1:5">
      <c t="s" s="3" r="A13">
        <v>408</v>
      </c>
    </row>
    <row r="14" spans="1:5">
      <c t="s" s="4" r="A14">
        <v>409</v>
      </c>
      <c t="n" s="8" r="C14">
        <v>0.72</v>
      </c>
    </row>
    <row r="15" spans="1:5">
      <c t="s" s="4" r="A15">
        <v>410</v>
      </c>
      <c t="n" s="5" r="C15">
        <v>1538462</v>
      </c>
    </row>
    <row r="16" spans="1:5">
      <c t="s" s="4" r="A16">
        <v>411</v>
      </c>
      <c t="s" s="4" r="C16">
        <v>414</v>
      </c>
    </row>
    <row r="17" spans="1:5">
      <c t="s" s="4" r="A17">
        <v>415</v>
      </c>
    </row>
    <row r="18" spans="1:5">
      <c t="s" s="3" r="A18">
        <v>408</v>
      </c>
    </row>
    <row r="19" spans="1:5">
      <c t="s" s="4" r="A19">
        <v>409</v>
      </c>
      <c t="n" s="8" r="C19">
        <v>0.65</v>
      </c>
    </row>
    <row r="20" spans="1:5">
      <c t="s" s="4" r="A20">
        <v>410</v>
      </c>
      <c t="n" s="5" r="C20">
        <v>854789</v>
      </c>
    </row>
    <row r="21" spans="1:5">
      <c t="s" s="4" r="A21">
        <v>411</v>
      </c>
      <c t="s" s="4" r="C21">
        <v>376</v>
      </c>
    </row>
    <row r="22" spans="1:5">
      <c t="s" s="4" r="A22">
        <v>416</v>
      </c>
    </row>
    <row r="23" spans="1:5">
      <c t="s" s="3" r="A23">
        <v>408</v>
      </c>
    </row>
    <row r="24" spans="1:5">
      <c t="s" s="4" r="A24">
        <v>409</v>
      </c>
      <c t="n" s="8" r="C24">
        <v>0.82</v>
      </c>
    </row>
    <row r="25" spans="1:5">
      <c t="s" s="4" r="A25">
        <v>410</v>
      </c>
      <c t="n" s="5" r="C25">
        <v>684934</v>
      </c>
    </row>
    <row r="26" spans="1:5">
      <c t="s" s="4" r="A26">
        <v>411</v>
      </c>
      <c t="s" s="4" r="C26">
        <v>417</v>
      </c>
    </row>
    <row r="27" spans="1:5">
      <c t="s" s="4" r="A27">
        <v>418</v>
      </c>
    </row>
    <row r="28" spans="1:5">
      <c t="s" s="3" r="A28">
        <v>408</v>
      </c>
    </row>
    <row r="29" spans="1:5">
      <c t="s" s="4" r="A29">
        <v>409</v>
      </c>
      <c t="n" s="8" r="C29">
        <v>0.73</v>
      </c>
    </row>
    <row r="30" spans="1:5">
      <c t="s" s="4" r="A30">
        <v>410</v>
      </c>
      <c t="n" s="5" r="C30">
        <v>576600</v>
      </c>
    </row>
    <row r="31" spans="1:5">
      <c t="s" s="4" r="A31">
        <v>411</v>
      </c>
      <c t="s" s="4" r="C31">
        <v>376</v>
      </c>
    </row>
    <row r="32" spans="1:5">
      <c t="s" s="4" r="A32">
        <v>419</v>
      </c>
    </row>
    <row r="33" spans="1:5">
      <c t="s" s="3" r="A33">
        <v>408</v>
      </c>
    </row>
    <row r="34" spans="1:5">
      <c t="s" s="4" r="A34">
        <v>410</v>
      </c>
      <c t="n" s="5" r="C34">
        <v>5338458</v>
      </c>
    </row>
    <row r="35" spans="1:5">
      <c t="s" s="4" r="A35">
        <v>379</v>
      </c>
    </row>
    <row r="36" spans="1:5">
      <c t="s" s="3" r="A36">
        <v>408</v>
      </c>
    </row>
    <row r="37" spans="1:5">
      <c t="s" s="4" r="A37">
        <v>409</v>
      </c>
      <c t="n" s="8" r="C37">
        <v>0.72</v>
      </c>
      <c t="n" s="8" r="E37">
        <v>0.72</v>
      </c>
    </row>
    <row r="38" spans="1:5">
      <c t="s" s="4" r="A38">
        <v>384</v>
      </c>
    </row>
    <row r="39" spans="1:5">
      <c t="s" s="3" r="A39">
        <v>408</v>
      </c>
    </row>
    <row r="40" spans="1:5">
      <c t="s" s="4" r="A40">
        <v>409</v>
      </c>
      <c t="n" s="8" r="C40">
        <v>0.82</v>
      </c>
      <c t="n" s="8" r="D40">
        <v>0.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4"/>
    <col customWidth="1" max="7" min="7" width="24"/>
    <col customWidth="1" max="8" min="8" width="17"/>
  </cols>
  <sheetData>
    <row r="1" spans="1:8">
      <c t="s" s="1" r="A1">
        <v>420</v>
      </c>
      <c t="s" s="2" r="B1">
        <v>421</v>
      </c>
      <c t="s" s="2" r="C1">
        <v>422</v>
      </c>
      <c t="s" s="2" r="D1">
        <v>423</v>
      </c>
      <c t="s" s="2" r="E1">
        <v>2</v>
      </c>
      <c t="s" s="2" r="F1">
        <v>76</v>
      </c>
      <c t="s" s="2" r="G1">
        <v>2</v>
      </c>
      <c t="s" s="2" r="H1">
        <v>76</v>
      </c>
    </row>
    <row r="2" spans="1:8">
      <c t="s" s="3" r="A2">
        <v>424</v>
      </c>
    </row>
    <row r="3" spans="1:8">
      <c t="s" s="4" r="A3">
        <v>425</v>
      </c>
      <c t="n" s="5" r="E3">
        <v>844239</v>
      </c>
      <c t="n" s="5" r="G3">
        <v>844239</v>
      </c>
    </row>
    <row r="4" spans="1:8">
      <c t="s" s="3" r="A4">
        <v>426</v>
      </c>
    </row>
    <row r="5" spans="1:8">
      <c t="s" s="4" r="A5">
        <v>427</v>
      </c>
      <c t="s" s="4" r="G5">
        <v>428</v>
      </c>
      <c t="s" s="4" r="H5">
        <v>428</v>
      </c>
    </row>
    <row r="6" spans="1:8">
      <c t="s" s="4" r="A6">
        <v>429</v>
      </c>
      <c t="s" s="4" r="G6">
        <v>353</v>
      </c>
      <c t="s" s="4" r="H6">
        <v>353</v>
      </c>
    </row>
    <row r="7" spans="1:8">
      <c t="s" s="4" r="A7">
        <v>430</v>
      </c>
      <c t="s" s="4" r="G7">
        <v>431</v>
      </c>
      <c t="s" s="4" r="H7">
        <v>431</v>
      </c>
    </row>
    <row r="8" spans="1:8">
      <c t="s" s="4" r="A8">
        <v>432</v>
      </c>
      <c t="s" s="4" r="G8">
        <v>433</v>
      </c>
      <c t="s" s="4" r="H8">
        <v>433</v>
      </c>
    </row>
    <row r="9" spans="1:8">
      <c t="s" s="4" r="A9">
        <v>434</v>
      </c>
      <c t="s" s="4" r="G9">
        <v>353</v>
      </c>
      <c t="s" s="4" r="H9">
        <v>353</v>
      </c>
    </row>
    <row r="10" spans="1:8">
      <c t="s" s="4" r="A10">
        <v>435</v>
      </c>
      <c t="n" s="7" r="E10">
        <v>219</v>
      </c>
      <c t="n" s="7" r="G10">
        <v>219</v>
      </c>
    </row>
    <row r="11" spans="1:8">
      <c t="s" s="4" r="A11">
        <v>436</v>
      </c>
      <c t="s" s="4" r="G11">
        <v>437</v>
      </c>
    </row>
    <row r="12" spans="1:8">
      <c t="s" s="3" r="A12">
        <v>438</v>
      </c>
    </row>
    <row r="13" spans="1:8">
      <c t="s" s="4" r="A13">
        <v>363</v>
      </c>
      <c t="n" s="5" r="G13">
        <v>1503</v>
      </c>
    </row>
    <row r="14" spans="1:8">
      <c t="s" s="4" r="A14">
        <v>439</v>
      </c>
      <c t="n" s="5" r="B14">
        <v>430000</v>
      </c>
      <c t="n" s="5" r="C14">
        <v>25000</v>
      </c>
      <c t="n" s="5" r="D14">
        <v>840000</v>
      </c>
      <c t="n" s="5" r="G14">
        <v>430</v>
      </c>
    </row>
    <row r="15" spans="1:8">
      <c t="s" s="4" r="A15">
        <v>440</v>
      </c>
      <c t="n" s="5" r="G15">
        <v>-34</v>
      </c>
      <c t="n" s="5" r="H15">
        <v>-23600</v>
      </c>
    </row>
    <row r="16" spans="1:8">
      <c t="s" s="4" r="A16">
        <v>441</v>
      </c>
      <c t="n" s="5" r="G16">
        <v>-254</v>
      </c>
    </row>
    <row r="17" spans="1:8">
      <c t="s" s="4" r="A17">
        <v>365</v>
      </c>
      <c t="n" s="5" r="E17">
        <v>1645</v>
      </c>
      <c t="n" s="5" r="G17">
        <v>1645</v>
      </c>
    </row>
    <row r="18" spans="1:8">
      <c t="s" s="4" r="A18">
        <v>442</v>
      </c>
      <c t="n" s="5" r="E18">
        <v>1243</v>
      </c>
      <c t="n" s="5" r="G18">
        <v>1243</v>
      </c>
    </row>
    <row r="19" spans="1:8">
      <c t="s" s="3" r="A19">
        <v>443</v>
      </c>
    </row>
    <row r="20" spans="1:8">
      <c t="s" s="4" r="A20">
        <v>367</v>
      </c>
      <c t="n" s="8" r="G20">
        <v>0.85</v>
      </c>
    </row>
    <row r="21" spans="1:8">
      <c t="s" s="4" r="A21">
        <v>444</v>
      </c>
      <c t="n" s="8" r="B21">
        <v>0.79</v>
      </c>
      <c t="n" s="8" r="C21">
        <v>1.24</v>
      </c>
      <c t="n" s="8" r="D21">
        <v>1.44</v>
      </c>
      <c t="n" s="9" r="G21">
        <v>0.79</v>
      </c>
    </row>
    <row r="22" spans="1:8">
      <c t="s" s="4" r="A22">
        <v>445</v>
      </c>
      <c t="n" s="9" r="G22">
        <v>-0.34</v>
      </c>
    </row>
    <row r="23" spans="1:8">
      <c t="s" s="4" r="A23">
        <v>446</v>
      </c>
      <c t="n" s="9" r="G23">
        <v>0.95</v>
      </c>
    </row>
    <row r="24" spans="1:8">
      <c t="s" s="4" r="A24">
        <v>369</v>
      </c>
      <c t="n" s="8" r="E24">
        <v>0.83</v>
      </c>
      <c t="n" s="9" r="G24">
        <v>0.83</v>
      </c>
    </row>
    <row r="25" spans="1:8">
      <c t="s" s="4" r="A25">
        <v>447</v>
      </c>
      <c t="n" s="8" r="E25">
        <v>0.76</v>
      </c>
      <c t="n" s="8" r="G25">
        <v>0.76</v>
      </c>
    </row>
    <row r="26" spans="1:8">
      <c t="s" s="3" r="A26">
        <v>448</v>
      </c>
    </row>
    <row r="27" spans="1:8">
      <c t="s" s="4" r="A27">
        <v>449</v>
      </c>
      <c t="s" s="4" r="G27">
        <v>450</v>
      </c>
    </row>
    <row r="28" spans="1:8">
      <c t="s" s="4" r="A28">
        <v>451</v>
      </c>
      <c t="s" s="4" r="B28">
        <v>361</v>
      </c>
      <c t="s" s="4" r="C28">
        <v>361</v>
      </c>
      <c t="s" s="4" r="D28">
        <v>361</v>
      </c>
      <c t="s" s="4" r="G28">
        <v>450</v>
      </c>
    </row>
    <row r="29" spans="1:8">
      <c t="s" s="4" r="A29">
        <v>452</v>
      </c>
      <c t="n" s="7" r="E29">
        <v>150</v>
      </c>
      <c t="n" s="7" r="G29">
        <v>150</v>
      </c>
    </row>
    <row r="30" spans="1:8">
      <c t="s" s="4" r="A30">
        <v>453</v>
      </c>
      <c t="n" s="5" r="E30">
        <v>150</v>
      </c>
      <c t="n" s="5" r="G30">
        <v>150</v>
      </c>
    </row>
    <row r="31" spans="1:8">
      <c t="s" s="4" r="A31">
        <v>454</v>
      </c>
    </row>
    <row r="32" spans="1:8">
      <c t="s" s="3" r="A32">
        <v>424</v>
      </c>
    </row>
    <row r="33" spans="1:8">
      <c t="s" s="4" r="A33">
        <v>119</v>
      </c>
      <c t="n" s="7" r="E33">
        <v>96</v>
      </c>
      <c t="n" s="7" r="F33">
        <v>310</v>
      </c>
      <c t="n" s="7" r="G33">
        <v>244</v>
      </c>
      <c t="n" s="7" r="H33">
        <v>323</v>
      </c>
    </row>
    <row r="34" spans="1:8">
      <c t="s" s="4" r="A34">
        <v>455</v>
      </c>
    </row>
    <row r="35" spans="1:8">
      <c t="s" s="3" r="A35">
        <v>424</v>
      </c>
    </row>
    <row r="36" spans="1:8">
      <c t="s" s="4" r="A36">
        <v>456</v>
      </c>
      <c t="n" s="5" r="E36">
        <v>2600000</v>
      </c>
      <c t="n" s="5" r="G36">
        <v>2600000</v>
      </c>
    </row>
    <row r="37" spans="1:8">
      <c t="s" s="4" r="A37">
        <v>457</v>
      </c>
      <c t="n" s="7" r="E37">
        <v>12</v>
      </c>
      <c t="n" s="7" r="F37">
        <v>22</v>
      </c>
      <c t="n" s="7" r="G37">
        <v>12</v>
      </c>
      <c t="n" s="7" r="H37">
        <v>22</v>
      </c>
    </row>
    <row r="38" spans="1:8">
      <c t="s" s="4" r="A38">
        <v>458</v>
      </c>
    </row>
    <row r="39" spans="1:8">
      <c t="s" s="3" r="A39">
        <v>424</v>
      </c>
    </row>
    <row r="40" spans="1:8">
      <c t="s" s="4" r="A40">
        <v>459</v>
      </c>
      <c t="s" s="4" r="G40">
        <v>305</v>
      </c>
    </row>
    <row r="41" spans="1:8">
      <c t="s" s="4" r="A41">
        <v>460</v>
      </c>
      <c t="s" s="4" r="E41">
        <v>461</v>
      </c>
      <c t="s" s="4" r="G41">
        <v>461</v>
      </c>
    </row>
    <row r="42" spans="1:8">
      <c t="s" s="4" r="A42">
        <v>462</v>
      </c>
      <c t="n" s="7" r="B42">
        <v>160</v>
      </c>
      <c t="n" s="7" r="C42">
        <v>24</v>
      </c>
      <c t="n" s="7" r="D42">
        <v>736</v>
      </c>
    </row>
    <row r="43" spans="1:8">
      <c t="s" s="4" r="A43">
        <v>463</v>
      </c>
      <c t="s" s="4" r="B43">
        <v>464</v>
      </c>
      <c t="s" s="4" r="C43">
        <v>464</v>
      </c>
      <c t="s" s="4" r="D43">
        <v>464</v>
      </c>
    </row>
    <row r="44" spans="1:8">
      <c t="s" s="4" r="A44">
        <v>465</v>
      </c>
      <c t="s" s="4" r="B44">
        <v>466</v>
      </c>
      <c t="s" s="4" r="C44">
        <v>467</v>
      </c>
      <c t="s" s="4" r="D44">
        <v>468</v>
      </c>
    </row>
    <row r="45" spans="1:8">
      <c t="s" s="4" r="A45">
        <v>469</v>
      </c>
    </row>
    <row r="46" spans="1:8">
      <c t="s" s="3" r="A46">
        <v>424</v>
      </c>
    </row>
    <row r="47" spans="1:8">
      <c t="s" s="4" r="A47">
        <v>470</v>
      </c>
      <c t="s" s="4" r="E47">
        <v>471</v>
      </c>
      <c t="s" s="4" r="G47">
        <v>4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s="1" r="A1">
        <v>472</v>
      </c>
      <c t="s" s="2" r="B1">
        <v>75</v>
      </c>
      <c t="s" s="2" r="D1">
        <v>1</v>
      </c>
    </row>
    <row r="2" spans="1:5">
      <c t="s" s="2" r="B2">
        <v>2</v>
      </c>
      <c t="s" s="2" r="C2">
        <v>76</v>
      </c>
      <c t="s" s="2" r="D2">
        <v>2</v>
      </c>
      <c t="s" s="2" r="E2">
        <v>76</v>
      </c>
    </row>
    <row r="3" spans="1:5">
      <c t="s" s="3" r="A3">
        <v>178</v>
      </c>
    </row>
    <row r="4" spans="1:5">
      <c t="s" s="4" r="A4">
        <v>473</v>
      </c>
      <c t="n" s="7" r="B4">
        <v>0</v>
      </c>
      <c t="n" s="7" r="C4">
        <v>0</v>
      </c>
      <c t="n" s="7" r="D4">
        <v>0</v>
      </c>
      <c t="n" s="7" r="E4">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74</v>
      </c>
      <c t="s" s="2" r="B1">
        <v>75</v>
      </c>
      <c t="s" s="2" r="D1">
        <v>1</v>
      </c>
    </row>
    <row r="2" spans="1:5">
      <c t="s" s="2" r="B2">
        <v>2</v>
      </c>
      <c t="s" s="2" r="C2">
        <v>76</v>
      </c>
      <c t="s" s="2" r="D2">
        <v>2</v>
      </c>
      <c t="s" s="2" r="E2">
        <v>76</v>
      </c>
    </row>
    <row r="3" spans="1:5">
      <c t="s" s="3" r="A3">
        <v>475</v>
      </c>
    </row>
    <row r="4" spans="1:5">
      <c t="s" s="4" r="A4">
        <v>476</v>
      </c>
      <c t="n" s="7" r="B4">
        <v>-886</v>
      </c>
      <c t="n" s="7" r="C4">
        <v>0</v>
      </c>
      <c t="n" s="7" r="D4">
        <v>-616</v>
      </c>
      <c t="n" s="7" r="E4">
        <v>0</v>
      </c>
    </row>
    <row r="5" spans="1:5">
      <c t="s" s="4" r="A5">
        <v>477</v>
      </c>
    </row>
    <row r="6" spans="1:5">
      <c t="s" s="3" r="A6">
        <v>475</v>
      </c>
    </row>
    <row r="7" spans="1:5">
      <c t="s" s="4" r="A7">
        <v>478</v>
      </c>
      <c t="n" s="5" r="B7">
        <v>4100728</v>
      </c>
      <c t="n" s="5" r="C7">
        <v>865000</v>
      </c>
      <c t="n" s="5" r="D7">
        <v>4759705</v>
      </c>
      <c t="n" s="5" r="E7">
        <v>865000</v>
      </c>
    </row>
    <row r="8" spans="1:5">
      <c t="s" s="4" r="A8">
        <v>479</v>
      </c>
    </row>
    <row r="9" spans="1:5">
      <c t="s" s="3" r="A9">
        <v>475</v>
      </c>
    </row>
    <row r="10" spans="1:5">
      <c t="s" s="4" r="A10">
        <v>478</v>
      </c>
      <c t="n" s="5" r="B10">
        <v>2223396</v>
      </c>
      <c t="n" s="5" r="C10">
        <v>684934</v>
      </c>
      <c t="n" s="5" r="D10">
        <v>1538462</v>
      </c>
    </row>
    <row r="11" spans="1:5">
      <c t="s" s="4" r="A11">
        <v>476</v>
      </c>
      <c t="n" s="7" r="D11">
        <v>29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t="s" s="1" r="A1">
        <v>480</v>
      </c>
      <c t="s" s="2" r="B1">
        <v>75</v>
      </c>
      <c t="s" s="2" r="D1">
        <v>1</v>
      </c>
    </row>
    <row r="2" spans="1:6">
      <c t="s" s="2" r="B2">
        <v>2</v>
      </c>
      <c t="s" s="2" r="C2">
        <v>76</v>
      </c>
      <c t="s" s="2" r="D2">
        <v>2</v>
      </c>
      <c t="s" s="2" r="E2">
        <v>76</v>
      </c>
      <c t="s" s="2" r="F2">
        <v>28</v>
      </c>
    </row>
    <row r="3" spans="1:6">
      <c t="s" s="3" r="A3">
        <v>481</v>
      </c>
    </row>
    <row r="4" spans="1:6">
      <c t="s" s="4" r="A4">
        <v>482</v>
      </c>
      <c t="n" s="7" r="B4">
        <v>0</v>
      </c>
      <c t="n" s="7" r="C4">
        <v>0</v>
      </c>
      <c t="n" s="7" r="D4">
        <v>0</v>
      </c>
      <c t="n" s="7" r="E4">
        <v>0</v>
      </c>
    </row>
    <row r="5" spans="1:6">
      <c t="s" s="4" r="A5">
        <v>483</v>
      </c>
      <c t="n" s="5" r="B5">
        <v>0</v>
      </c>
      <c t="n" s="5" r="C5">
        <v>0</v>
      </c>
      <c t="n" s="5" r="D5">
        <v>9</v>
      </c>
      <c t="n" s="5" r="E5">
        <v>325</v>
      </c>
    </row>
    <row r="6" spans="1:6">
      <c t="s" s="4" r="A6">
        <v>96</v>
      </c>
      <c t="n" s="5" r="B6">
        <v>0</v>
      </c>
      <c t="n" s="5" r="C6">
        <v>0</v>
      </c>
      <c t="n" s="5" r="D6">
        <v>9</v>
      </c>
      <c t="n" s="5" r="E6">
        <v>325</v>
      </c>
    </row>
    <row r="7" spans="1:6">
      <c t="s" s="3" r="A7">
        <v>484</v>
      </c>
    </row>
    <row r="8" spans="1:6">
      <c t="s" s="4" r="A8">
        <v>31</v>
      </c>
      <c t="n" s="5" r="B8">
        <v>1</v>
      </c>
      <c t="n" s="5" r="C8">
        <v>4</v>
      </c>
      <c t="n" s="5" r="D8">
        <v>1</v>
      </c>
      <c t="n" s="5" r="E8">
        <v>4</v>
      </c>
    </row>
    <row r="9" spans="1:6">
      <c t="s" s="4" r="A9">
        <v>34</v>
      </c>
      <c t="n" s="5" r="B9">
        <v>1</v>
      </c>
      <c t="n" s="5" r="C9">
        <v>4</v>
      </c>
      <c t="n" s="5" r="D9">
        <v>1</v>
      </c>
      <c t="n" s="5" r="E9">
        <v>4</v>
      </c>
      <c t="n" s="7" r="F9">
        <v>4</v>
      </c>
    </row>
    <row r="10" spans="1:6">
      <c t="s" s="3" r="A10">
        <v>485</v>
      </c>
    </row>
    <row r="11" spans="1:6">
      <c t="s" s="4" r="A11">
        <v>42</v>
      </c>
      <c t="n" s="5" r="B11">
        <v>114</v>
      </c>
      <c t="n" s="5" r="C11">
        <v>114</v>
      </c>
      <c t="n" s="5" r="D11">
        <v>114</v>
      </c>
      <c t="n" s="5" r="E11">
        <v>114</v>
      </c>
    </row>
    <row r="12" spans="1:6">
      <c t="s" s="4" r="A12">
        <v>44</v>
      </c>
      <c t="n" s="7" r="B12">
        <v>114</v>
      </c>
      <c t="n" s="5" r="C12">
        <v>114</v>
      </c>
      <c t="n" s="7" r="D12">
        <v>114</v>
      </c>
      <c t="n" s="5" r="E12">
        <v>114</v>
      </c>
      <c t="n" s="7" r="F12">
        <v>114</v>
      </c>
    </row>
    <row r="13" spans="1:6">
      <c t="s" s="4" r="A13">
        <v>486</v>
      </c>
    </row>
    <row r="14" spans="1:6">
      <c t="s" s="3" r="A14">
        <v>485</v>
      </c>
    </row>
    <row r="15" spans="1:6">
      <c t="s" s="4" r="A15">
        <v>487</v>
      </c>
      <c t="s" s="4" r="B15">
        <v>488</v>
      </c>
      <c t="s" s="4" r="D15">
        <v>488</v>
      </c>
    </row>
    <row r="16" spans="1:6">
      <c t="s" s="4" r="A16">
        <v>489</v>
      </c>
      <c t="n" s="7" r="B16">
        <v>0</v>
      </c>
      <c t="n" s="5" r="C16">
        <v>0</v>
      </c>
      <c t="n" s="7" r="D16">
        <v>0</v>
      </c>
      <c t="n" s="5" r="E16">
        <v>0</v>
      </c>
    </row>
    <row r="17" spans="1:6">
      <c t="s" s="4" r="A17">
        <v>490</v>
      </c>
      <c t="n" s="7" r="B17">
        <v>21534</v>
      </c>
      <c t="n" s="7" r="D17">
        <v>21534</v>
      </c>
    </row>
    <row r="18" spans="1:6">
      <c t="s" s="4" r="A18">
        <v>491</v>
      </c>
    </row>
    <row r="19" spans="1:6">
      <c t="s" s="3" r="A19">
        <v>485</v>
      </c>
    </row>
    <row r="20" spans="1:6">
      <c t="s" s="4" r="A20">
        <v>487</v>
      </c>
      <c t="s" s="4" r="B20">
        <v>488</v>
      </c>
      <c t="s" s="4" r="D20">
        <v>488</v>
      </c>
    </row>
    <row r="21" spans="1:6">
      <c t="s" s="4" r="A21">
        <v>489</v>
      </c>
      <c t="n" s="7" r="B21">
        <v>0</v>
      </c>
      <c t="n" s="7" r="C21">
        <v>0</v>
      </c>
      <c t="n" s="7" r="D21">
        <v>0</v>
      </c>
      <c t="n" s="7" r="E21">
        <v>0</v>
      </c>
    </row>
    <row r="22" spans="1:6">
      <c t="s" s="4" r="A22">
        <v>490</v>
      </c>
      <c t="n" s="7" r="B22">
        <v>6019</v>
      </c>
      <c t="n" s="7" r="D22">
        <v>60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s="1" r="A1">
        <v>492</v>
      </c>
      <c t="s" s="2" r="B1">
        <v>75</v>
      </c>
      <c t="s" s="2" r="D1">
        <v>1</v>
      </c>
    </row>
    <row r="2" spans="1:5">
      <c t="s" s="2" r="B2">
        <v>2</v>
      </c>
      <c t="s" s="2" r="C2">
        <v>76</v>
      </c>
      <c t="s" s="2" r="D2">
        <v>2</v>
      </c>
      <c t="s" s="2" r="E2">
        <v>76</v>
      </c>
    </row>
    <row r="3" spans="1:5">
      <c t="s" s="3" r="A3">
        <v>298</v>
      </c>
    </row>
    <row r="4" spans="1:5">
      <c t="s" s="4" r="A4">
        <v>493</v>
      </c>
      <c t="n" s="7" r="B4">
        <v>-22</v>
      </c>
      <c t="n" s="7" r="C4">
        <v>-729</v>
      </c>
      <c t="n" s="7" r="D4">
        <v>3088</v>
      </c>
      <c t="n" s="7" r="E4">
        <v>-542</v>
      </c>
    </row>
    <row r="5" spans="1:5">
      <c t="s" s="4" r="A5">
        <v>98</v>
      </c>
      <c t="n" s="7" r="B5">
        <v>168</v>
      </c>
      <c t="n" s="5" r="C5">
        <v>193</v>
      </c>
      <c t="n" s="7" r="D5">
        <v>297</v>
      </c>
      <c t="n" s="5" r="E5">
        <v>358</v>
      </c>
    </row>
    <row r="6" spans="1:5">
      <c t="s" s="4" r="A6">
        <v>276</v>
      </c>
    </row>
    <row r="7" spans="1:5">
      <c t="s" s="3" r="A7">
        <v>298</v>
      </c>
    </row>
    <row r="8" spans="1:5">
      <c t="s" s="4" r="A8">
        <v>278</v>
      </c>
      <c t="s" s="4" r="B8">
        <v>279</v>
      </c>
      <c t="s" s="4" r="D8">
        <v>279</v>
      </c>
    </row>
    <row r="9" spans="1:5">
      <c t="s" s="4" r="A9">
        <v>493</v>
      </c>
      <c t="n" s="7" r="B9">
        <v>-561</v>
      </c>
      <c t="n" s="7" r="C9">
        <v>-645</v>
      </c>
      <c t="n" s="7" r="D9">
        <v>-991</v>
      </c>
      <c t="n" s="7" r="E9">
        <v>-1194</v>
      </c>
    </row>
    <row r="10" spans="1:5">
      <c t="s" s="4" r="A10">
        <v>487</v>
      </c>
      <c t="s" s="4" r="B10">
        <v>494</v>
      </c>
      <c t="s" s="4" r="C10">
        <v>494</v>
      </c>
      <c t="s" s="4" r="D10">
        <v>494</v>
      </c>
      <c t="s" s="4" r="E10">
        <v>494</v>
      </c>
    </row>
    <row r="11" spans="1:5">
      <c t="s" s="4" r="A11">
        <v>98</v>
      </c>
      <c t="n" s="7" r="B11">
        <v>-168</v>
      </c>
      <c t="n" s="7" r="C11">
        <v>-193</v>
      </c>
      <c t="n" s="7" r="D11">
        <v>-297</v>
      </c>
      <c t="n" s="7" r="E11">
        <v>-358</v>
      </c>
    </row>
    <row r="12" spans="1:5">
      <c t="s" s="4" r="A12">
        <v>490</v>
      </c>
      <c t="n" s="7" r="B12">
        <v>3151</v>
      </c>
      <c t="n" s="7" r="D12">
        <v>31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95</v>
      </c>
      <c t="s" s="2" r="B1">
        <v>1</v>
      </c>
    </row>
    <row r="2" spans="1:3">
      <c t="s" s="2" r="B2">
        <v>2</v>
      </c>
      <c t="s" s="2" r="C2">
        <v>28</v>
      </c>
    </row>
    <row r="3" spans="1:3">
      <c t="s" s="3" r="A3">
        <v>496</v>
      </c>
    </row>
    <row r="4" spans="1:3">
      <c t="s" s="4" r="A4">
        <v>497</v>
      </c>
      <c t="n" s="7" r="B4">
        <v>143</v>
      </c>
      <c t="n" s="7" r="C4">
        <v>337</v>
      </c>
    </row>
    <row r="5" spans="1:3">
      <c t="s" s="4" r="A5">
        <v>498</v>
      </c>
      <c t="s" s="4" r="B5">
        <v>461</v>
      </c>
    </row>
    <row r="6" spans="1:3">
      <c t="s" s="4" r="A6">
        <v>499</v>
      </c>
      <c t="n" s="7" r="B6">
        <v>4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500</v>
      </c>
      <c t="s" s="2" r="B1">
        <v>1</v>
      </c>
    </row>
    <row r="2" spans="1:4">
      <c t="s" s="2" r="B2">
        <v>2</v>
      </c>
      <c t="s" s="2" r="C2">
        <v>501</v>
      </c>
      <c t="s" s="2" r="D2">
        <v>327</v>
      </c>
    </row>
    <row r="3" spans="1:4">
      <c t="s" s="3" r="A3">
        <v>329</v>
      </c>
    </row>
    <row r="4" spans="1:4">
      <c t="s" s="4" r="A4">
        <v>334</v>
      </c>
      <c t="s" s="4" r="D4">
        <v>335</v>
      </c>
    </row>
    <row r="5" spans="1:4">
      <c t="s" s="4" r="A5">
        <v>336</v>
      </c>
      <c t="s" s="4" r="B5">
        <v>337</v>
      </c>
    </row>
    <row r="6" spans="1:4">
      <c t="s" s="4" r="A6">
        <v>502</v>
      </c>
    </row>
    <row r="7" spans="1:4">
      <c t="s" s="3" r="A7">
        <v>329</v>
      </c>
    </row>
    <row r="8" spans="1:4">
      <c t="s" s="4" r="A8">
        <v>336</v>
      </c>
      <c t="s" s="4" r="B8">
        <v>503</v>
      </c>
    </row>
    <row r="9" spans="1:4">
      <c t="s" s="4" r="A9">
        <v>504</v>
      </c>
    </row>
    <row r="10" spans="1:4">
      <c t="s" s="3" r="A10">
        <v>329</v>
      </c>
    </row>
    <row r="11" spans="1:4">
      <c t="s" s="4" r="A11">
        <v>398</v>
      </c>
      <c t="n" s="7" r="C11">
        <v>95</v>
      </c>
    </row>
    <row r="12" spans="1:4">
      <c t="s" s="4" r="A12">
        <v>334</v>
      </c>
      <c t="s" s="4" r="C12">
        <v>335</v>
      </c>
    </row>
    <row r="13" spans="1:4">
      <c t="s" s="4" r="A13">
        <v>505</v>
      </c>
    </row>
    <row r="14" spans="1:4">
      <c t="s" s="3" r="A14">
        <v>329</v>
      </c>
    </row>
    <row r="15" spans="1:4">
      <c t="s" s="4" r="A15">
        <v>278</v>
      </c>
      <c t="s" s="4" r="C15">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4</v>
      </c>
      <c t="s" s="2" r="B1">
        <v>75</v>
      </c>
      <c t="s" s="2" r="D1">
        <v>1</v>
      </c>
    </row>
    <row r="2" spans="1:5">
      <c t="s" s="2" r="B2">
        <v>2</v>
      </c>
      <c t="s" s="2" r="C2">
        <v>76</v>
      </c>
      <c t="s" s="2" r="D2">
        <v>2</v>
      </c>
      <c t="s" s="2" r="E2">
        <v>76</v>
      </c>
    </row>
    <row r="3" spans="1:5">
      <c t="s" s="3" r="A3">
        <v>77</v>
      </c>
    </row>
    <row r="4" spans="1:5">
      <c t="s" s="4" r="A4">
        <v>78</v>
      </c>
      <c t="n" s="7" r="B4">
        <v>110</v>
      </c>
      <c t="n" s="7" r="C4">
        <v>382</v>
      </c>
      <c t="n" s="7" r="D4">
        <v>178</v>
      </c>
      <c t="n" s="7" r="E4">
        <v>483</v>
      </c>
    </row>
    <row r="5" spans="1:5">
      <c t="s" s="4" r="A5">
        <v>79</v>
      </c>
      <c t="n" s="5" r="B5">
        <v>74</v>
      </c>
      <c t="n" s="5" r="C5">
        <v>264</v>
      </c>
      <c t="n" s="5" r="D5">
        <v>130</v>
      </c>
      <c t="n" s="5" r="E5">
        <v>311</v>
      </c>
    </row>
    <row r="6" spans="1:5">
      <c t="s" s="4" r="A6">
        <v>80</v>
      </c>
      <c t="n" s="5" r="B6">
        <v>184</v>
      </c>
      <c t="n" s="5" r="C6">
        <v>646</v>
      </c>
      <c t="n" s="5" r="D6">
        <v>308</v>
      </c>
      <c t="n" s="5" r="E6">
        <v>794</v>
      </c>
    </row>
    <row r="7" spans="1:5">
      <c t="s" s="3" r="A7">
        <v>81</v>
      </c>
    </row>
    <row r="8" spans="1:5">
      <c t="s" s="4" r="A8">
        <v>82</v>
      </c>
      <c t="n" s="5" r="B8">
        <v>890</v>
      </c>
      <c t="n" s="5" r="C8">
        <v>1459</v>
      </c>
      <c t="n" s="5" r="D8">
        <v>1883</v>
      </c>
      <c t="n" s="5" r="E8">
        <v>2472</v>
      </c>
    </row>
    <row r="9" spans="1:5">
      <c t="s" s="4" r="A9">
        <v>83</v>
      </c>
      <c t="n" s="5" r="B9">
        <v>169</v>
      </c>
      <c t="n" s="5" r="C9">
        <v>160</v>
      </c>
      <c t="n" s="5" r="D9">
        <v>201</v>
      </c>
      <c t="n" s="5" r="E9">
        <v>177</v>
      </c>
    </row>
    <row r="10" spans="1:5">
      <c t="s" s="4" r="A10">
        <v>84</v>
      </c>
      <c t="n" s="5" r="B10">
        <v>1059</v>
      </c>
      <c t="n" s="5" r="C10">
        <v>1619</v>
      </c>
      <c t="n" s="5" r="D10">
        <v>2084</v>
      </c>
      <c t="n" s="5" r="E10">
        <v>2649</v>
      </c>
    </row>
    <row r="11" spans="1:5">
      <c t="s" s="4" r="A11">
        <v>85</v>
      </c>
      <c t="n" s="5" r="B11">
        <v>-875</v>
      </c>
      <c t="n" s="5" r="C11">
        <v>-973</v>
      </c>
      <c t="n" s="5" r="D11">
        <v>-1776</v>
      </c>
      <c t="n" s="5" r="E11">
        <v>-1855</v>
      </c>
    </row>
    <row r="12" spans="1:5">
      <c t="s" s="3" r="A12">
        <v>86</v>
      </c>
    </row>
    <row r="13" spans="1:5">
      <c t="s" s="4" r="A13">
        <v>87</v>
      </c>
      <c t="n" s="5" r="B13">
        <v>886</v>
      </c>
      <c t="n" s="5" r="C13">
        <v>0</v>
      </c>
      <c t="n" s="5" r="D13">
        <v>616</v>
      </c>
      <c t="n" s="5" r="E13">
        <v>0</v>
      </c>
    </row>
    <row r="14" spans="1:5">
      <c t="s" s="4" r="A14">
        <v>88</v>
      </c>
      <c t="n" s="5" r="B14">
        <v>0</v>
      </c>
      <c t="n" s="5" r="C14">
        <v>1607</v>
      </c>
      <c t="n" s="5" r="D14">
        <v>0</v>
      </c>
      <c t="n" s="5" r="E14">
        <v>1607</v>
      </c>
    </row>
    <row r="15" spans="1:5">
      <c t="s" s="4" r="A15">
        <v>89</v>
      </c>
      <c t="n" s="5" r="B15">
        <v>0</v>
      </c>
      <c t="n" s="5" r="C15">
        <v>18</v>
      </c>
      <c t="n" s="5" r="D15">
        <v>0</v>
      </c>
      <c t="n" s="5" r="E15">
        <v>243</v>
      </c>
    </row>
    <row r="16" spans="1:5">
      <c t="s" s="4" r="A16">
        <v>90</v>
      </c>
      <c t="n" s="5" r="B16">
        <v>-157</v>
      </c>
      <c t="n" s="5" r="C16">
        <v>-99</v>
      </c>
      <c t="n" s="5" r="D16">
        <v>-1394</v>
      </c>
      <c t="n" s="5" r="E16">
        <v>-103</v>
      </c>
    </row>
    <row r="17" spans="1:5">
      <c t="s" s="4" r="A17">
        <v>91</v>
      </c>
      <c t="n" s="5" r="B17">
        <v>0</v>
      </c>
      <c t="n" s="5" r="C17">
        <v>0</v>
      </c>
      <c t="n" s="5" r="D17">
        <v>-840</v>
      </c>
      <c t="n" s="5" r="E17">
        <v>0</v>
      </c>
    </row>
    <row r="18" spans="1:5">
      <c t="s" s="4" r="A18">
        <v>92</v>
      </c>
      <c t="n" s="5" r="B18">
        <v>729</v>
      </c>
      <c t="n" s="5" r="C18">
        <v>1526</v>
      </c>
      <c t="n" s="5" r="D18">
        <v>-1618</v>
      </c>
      <c t="n" s="5" r="E18">
        <v>1747</v>
      </c>
    </row>
    <row r="19" spans="1:5">
      <c t="s" s="4" r="A19">
        <v>93</v>
      </c>
      <c t="n" s="5" r="B19">
        <v>-146</v>
      </c>
      <c t="n" s="5" r="C19">
        <v>553</v>
      </c>
      <c t="n" s="5" r="D19">
        <v>-3394</v>
      </c>
      <c t="n" s="5" r="E19">
        <v>-108</v>
      </c>
    </row>
    <row r="20" spans="1:5">
      <c t="s" s="4" r="A20">
        <v>94</v>
      </c>
      <c t="n" s="5" r="B20">
        <v>0</v>
      </c>
      <c t="n" s="5" r="C20">
        <v>-17</v>
      </c>
      <c t="n" s="5" r="D20">
        <v>0</v>
      </c>
      <c t="n" s="5" r="E20">
        <v>-33</v>
      </c>
    </row>
    <row r="21" spans="1:5">
      <c t="s" s="4" r="A21">
        <v>95</v>
      </c>
      <c t="n" s="5" r="B21">
        <v>-146</v>
      </c>
      <c t="n" s="5" r="C21">
        <v>536</v>
      </c>
      <c t="n" s="5" r="D21">
        <v>-3394</v>
      </c>
      <c t="n" s="5" r="E21">
        <v>-141</v>
      </c>
    </row>
    <row r="22" spans="1:5">
      <c t="s" s="4" r="A22">
        <v>96</v>
      </c>
      <c t="n" s="5" r="B22">
        <v>0</v>
      </c>
      <c t="n" s="5" r="C22">
        <v>0</v>
      </c>
      <c t="n" s="5" r="D22">
        <v>9</v>
      </c>
      <c t="n" s="5" r="E22">
        <v>325</v>
      </c>
    </row>
    <row r="23" spans="1:5">
      <c t="s" s="4" r="A23">
        <v>97</v>
      </c>
      <c t="n" s="5" r="B23">
        <v>-146</v>
      </c>
      <c t="n" s="5" r="C23">
        <v>536</v>
      </c>
      <c t="n" s="5" r="D23">
        <v>-3385</v>
      </c>
      <c t="n" s="5" r="E23">
        <v>184</v>
      </c>
    </row>
    <row r="24" spans="1:5">
      <c t="s" s="4" r="A24">
        <v>98</v>
      </c>
      <c t="n" s="5" r="B24">
        <v>168</v>
      </c>
      <c t="n" s="5" r="C24">
        <v>193</v>
      </c>
      <c t="n" s="5" r="D24">
        <v>297</v>
      </c>
      <c t="n" s="5" r="E24">
        <v>358</v>
      </c>
    </row>
    <row r="25" spans="1:5">
      <c t="s" s="4" r="A25">
        <v>99</v>
      </c>
      <c t="n" s="7" r="B25">
        <v>22</v>
      </c>
      <c t="n" s="7" r="C25">
        <v>729</v>
      </c>
      <c t="n" s="7" r="D25">
        <v>-3088</v>
      </c>
      <c t="n" s="7" r="E25">
        <v>542</v>
      </c>
    </row>
    <row r="26" spans="1:5">
      <c t="s" s="3" r="A26">
        <v>100</v>
      </c>
    </row>
    <row r="27" spans="1:5">
      <c t="s" s="4" r="A27">
        <v>101</v>
      </c>
      <c t="n" s="7" r="B27">
        <v>0</v>
      </c>
      <c t="n" s="8" r="C27">
        <v>0.05</v>
      </c>
      <c t="n" s="8" r="D27">
        <v>-0.21</v>
      </c>
      <c t="n" s="8" r="E27">
        <v>0.02</v>
      </c>
    </row>
    <row r="28" spans="1:5">
      <c t="s" s="4" r="A28">
        <v>102</v>
      </c>
      <c t="n" s="5" r="B28">
        <v>0</v>
      </c>
      <c t="n" s="5" r="C28">
        <v>0</v>
      </c>
      <c t="n" s="5" r="D28">
        <v>0</v>
      </c>
      <c t="n" s="9" r="E28">
        <v>0.02</v>
      </c>
    </row>
    <row r="29" spans="1:5">
      <c t="s" s="4" r="A29">
        <v>103</v>
      </c>
      <c t="n" s="5" r="B29">
        <v>0</v>
      </c>
      <c t="n" s="9" r="C29">
        <v>0.05</v>
      </c>
      <c t="n" s="9" r="D29">
        <v>-0.21</v>
      </c>
      <c t="n" s="9" r="E29">
        <v>0.04</v>
      </c>
    </row>
    <row r="30" spans="1:5">
      <c t="s" s="3" r="A30">
        <v>104</v>
      </c>
    </row>
    <row r="31" spans="1:5">
      <c t="s" s="4" r="A31">
        <v>101</v>
      </c>
      <c t="n" s="5" r="B31">
        <v>0</v>
      </c>
      <c t="n" s="9" r="C31">
        <v>0.05</v>
      </c>
      <c t="n" s="9" r="D31">
        <v>-0.23</v>
      </c>
      <c t="n" s="9" r="E31">
        <v>0.02</v>
      </c>
    </row>
    <row r="32" spans="1:5">
      <c t="s" s="4" r="A32">
        <v>102</v>
      </c>
      <c t="n" s="5" r="B32">
        <v>0</v>
      </c>
      <c t="n" s="5" r="C32">
        <v>0</v>
      </c>
      <c t="n" s="5" r="D32">
        <v>0</v>
      </c>
      <c t="n" s="9" r="E32">
        <v>0.02</v>
      </c>
    </row>
    <row r="33" spans="1:5">
      <c t="s" s="4" r="A33">
        <v>105</v>
      </c>
      <c t="n" s="7" r="B33">
        <v>0</v>
      </c>
      <c t="n" s="8" r="C33">
        <v>0.05</v>
      </c>
      <c t="n" s="8" r="D33">
        <v>-0.23</v>
      </c>
      <c t="n" s="8" r="E33">
        <v>0.04</v>
      </c>
    </row>
    <row r="34" spans="1:5">
      <c t="s" s="4" r="A34">
        <v>106</v>
      </c>
      <c t="n" s="5" r="B34">
        <v>14923663</v>
      </c>
      <c t="n" s="5" r="C34">
        <v>13725688</v>
      </c>
      <c t="n" s="5" r="D34">
        <v>14673389</v>
      </c>
      <c t="n" s="5" r="E34">
        <v>13722240</v>
      </c>
    </row>
    <row r="35" spans="1:5">
      <c t="s" s="4" r="A35">
        <v>107</v>
      </c>
      <c t="n" s="5" r="B35">
        <v>15304363</v>
      </c>
      <c t="n" s="5" r="C35">
        <v>14950158</v>
      </c>
      <c t="n" s="5" r="D35">
        <v>14741387</v>
      </c>
      <c t="n" s="5" r="E35">
        <v>14643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s="1" r="A1">
        <v>506</v>
      </c>
      <c t="s" s="2" r="B1">
        <v>75</v>
      </c>
      <c t="s" s="2" r="D1">
        <v>1</v>
      </c>
    </row>
    <row r="2" spans="1:6">
      <c t="s" s="2" r="B2">
        <v>507</v>
      </c>
      <c t="s" s="2" r="C2">
        <v>272</v>
      </c>
      <c t="s" s="2" r="D2">
        <v>508</v>
      </c>
      <c t="s" s="2" r="E2">
        <v>272</v>
      </c>
      <c t="s" s="2" r="F2">
        <v>509</v>
      </c>
    </row>
    <row r="3" spans="1:6">
      <c t="s" s="3" r="A3">
        <v>199</v>
      </c>
    </row>
    <row r="4" spans="1:6">
      <c t="s" s="4" r="A4">
        <v>273</v>
      </c>
      <c t="n" s="5" r="D4">
        <v>2</v>
      </c>
    </row>
    <row r="5" spans="1:6">
      <c t="s" s="3" r="A5">
        <v>510</v>
      </c>
    </row>
    <row r="6" spans="1:6">
      <c t="s" s="4" r="A6">
        <v>511</v>
      </c>
      <c t="n" s="7" r="B6">
        <v>184</v>
      </c>
      <c t="n" s="7" r="C6">
        <v>646</v>
      </c>
      <c t="n" s="7" r="D6">
        <v>308</v>
      </c>
      <c t="n" s="7" r="E6">
        <v>794</v>
      </c>
    </row>
    <row r="7" spans="1:6">
      <c t="s" s="4" r="A7">
        <v>94</v>
      </c>
      <c t="n" s="5" r="B7">
        <v>0</v>
      </c>
      <c t="n" s="5" r="C7">
        <v>-17</v>
      </c>
      <c t="n" s="5" r="D7">
        <v>0</v>
      </c>
      <c t="n" s="5" r="E7">
        <v>-33</v>
      </c>
    </row>
    <row r="8" spans="1:6">
      <c t="s" s="4" r="A8">
        <v>512</v>
      </c>
      <c t="n" s="5" r="B8">
        <v>-146</v>
      </c>
      <c t="n" s="5" r="C8">
        <v>536</v>
      </c>
      <c t="n" s="5" r="D8">
        <v>-3394</v>
      </c>
      <c t="n" s="5" r="E8">
        <v>-141</v>
      </c>
    </row>
    <row r="9" spans="1:6">
      <c t="s" s="4" r="A9">
        <v>513</v>
      </c>
      <c t="n" s="5" r="B9">
        <v>3171</v>
      </c>
      <c t="n" s="5" r="D9">
        <v>3171</v>
      </c>
      <c t="n" s="7" r="F9">
        <v>3590</v>
      </c>
    </row>
    <row r="10" spans="1:6">
      <c t="s" s="4" r="A10">
        <v>514</v>
      </c>
    </row>
    <row r="11" spans="1:6">
      <c t="s" s="3" r="A11">
        <v>510</v>
      </c>
    </row>
    <row r="12" spans="1:6">
      <c t="s" s="4" r="A12">
        <v>511</v>
      </c>
      <c t="n" s="5" r="B12">
        <v>184</v>
      </c>
      <c t="n" s="5" r="C12">
        <v>646</v>
      </c>
      <c t="n" s="5" r="D12">
        <v>308</v>
      </c>
      <c t="n" s="5" r="E12">
        <v>794</v>
      </c>
    </row>
    <row r="13" spans="1:6">
      <c t="s" s="4" r="A13">
        <v>94</v>
      </c>
      <c t="n" s="5" r="C13">
        <v>-17</v>
      </c>
      <c t="n" s="5" r="E13">
        <v>-33</v>
      </c>
    </row>
    <row r="14" spans="1:6">
      <c t="s" s="4" r="A14">
        <v>512</v>
      </c>
      <c t="n" s="5" r="B14">
        <v>-146</v>
      </c>
      <c t="n" s="5" r="C14">
        <v>536</v>
      </c>
      <c t="n" s="5" r="D14">
        <v>-3394</v>
      </c>
      <c t="n" s="5" r="E14">
        <v>-141</v>
      </c>
    </row>
    <row r="15" spans="1:6">
      <c t="s" s="4" r="A15">
        <v>513</v>
      </c>
      <c t="n" s="5" r="B15">
        <v>3170</v>
      </c>
      <c t="n" s="5" r="C15">
        <v>5443</v>
      </c>
      <c t="n" s="5" r="D15">
        <v>3170</v>
      </c>
      <c t="n" s="5" r="E15">
        <v>5443</v>
      </c>
    </row>
    <row r="16" spans="1:6">
      <c t="s" s="4" r="A16">
        <v>515</v>
      </c>
    </row>
    <row r="17" spans="1:6">
      <c t="s" s="3" r="A17">
        <v>510</v>
      </c>
    </row>
    <row r="18" spans="1:6">
      <c t="s" s="4" r="A18">
        <v>513</v>
      </c>
      <c t="n" s="5" r="B18">
        <v>1</v>
      </c>
      <c t="n" s="5" r="C18">
        <v>1</v>
      </c>
      <c t="n" s="5" r="D18">
        <v>1</v>
      </c>
      <c t="n" s="5" r="E18">
        <v>1</v>
      </c>
    </row>
    <row r="19" spans="1:6">
      <c t="s" s="4" r="A19">
        <v>516</v>
      </c>
    </row>
    <row r="20" spans="1:6">
      <c t="s" s="3" r="A20">
        <v>510</v>
      </c>
    </row>
    <row r="21" spans="1:6">
      <c t="s" s="4" r="A21">
        <v>511</v>
      </c>
      <c t="n" s="5" r="B21">
        <v>110</v>
      </c>
      <c t="n" s="5" r="C21">
        <v>379</v>
      </c>
      <c t="n" s="5" r="D21">
        <v>178</v>
      </c>
      <c t="n" s="5" r="E21">
        <v>462</v>
      </c>
    </row>
    <row r="22" spans="1:6">
      <c t="s" s="4" r="A22">
        <v>94</v>
      </c>
      <c t="n" s="5" r="C22">
        <v>-17</v>
      </c>
      <c t="n" s="5" r="E22">
        <v>-33</v>
      </c>
    </row>
    <row r="23" spans="1:6">
      <c t="s" s="4" r="A23">
        <v>512</v>
      </c>
      <c t="n" s="5" r="B23">
        <v>404</v>
      </c>
      <c t="n" s="5" r="C23">
        <v>1170</v>
      </c>
      <c t="n" s="5" r="D23">
        <v>-2423</v>
      </c>
      <c t="n" s="5" r="E23">
        <v>1100</v>
      </c>
    </row>
    <row r="24" spans="1:6">
      <c t="s" s="4" r="A24">
        <v>513</v>
      </c>
      <c t="n" s="5" r="B24">
        <v>741</v>
      </c>
      <c t="n" s="5" r="C24">
        <v>2149</v>
      </c>
      <c t="n" s="5" r="D24">
        <v>741</v>
      </c>
      <c t="n" s="5" r="E24">
        <v>2149</v>
      </c>
    </row>
    <row r="25" spans="1:6">
      <c t="s" s="4" r="A25">
        <v>517</v>
      </c>
    </row>
    <row r="26" spans="1:6">
      <c t="s" s="3" r="A26">
        <v>510</v>
      </c>
    </row>
    <row r="27" spans="1:6">
      <c t="s" s="4" r="A27">
        <v>511</v>
      </c>
      <c t="n" s="5" r="B27">
        <v>74</v>
      </c>
      <c t="n" s="5" r="C27">
        <v>267</v>
      </c>
      <c t="n" s="5" r="D27">
        <v>130</v>
      </c>
      <c t="n" s="5" r="E27">
        <v>332</v>
      </c>
    </row>
    <row r="28" spans="1:6">
      <c t="s" s="4" r="A28">
        <v>94</v>
      </c>
      <c t="n" s="5" r="C28">
        <v>0</v>
      </c>
      <c t="n" s="5" r="E28">
        <v>0</v>
      </c>
    </row>
    <row r="29" spans="1:6">
      <c t="s" s="4" r="A29">
        <v>512</v>
      </c>
      <c t="n" s="5" r="B29">
        <v>-550</v>
      </c>
      <c t="n" s="5" r="C29">
        <v>-634</v>
      </c>
      <c t="n" s="5" r="D29">
        <v>-971</v>
      </c>
      <c t="n" s="5" r="E29">
        <v>-1241</v>
      </c>
    </row>
    <row r="30" spans="1:6">
      <c t="s" s="4" r="A30">
        <v>513</v>
      </c>
      <c t="n" s="7" r="B30">
        <v>2429</v>
      </c>
      <c t="n" s="7" r="C30">
        <v>3294</v>
      </c>
      <c t="n" s="7" r="D30">
        <v>2429</v>
      </c>
      <c t="n" s="7" r="E30">
        <v>32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9"/>
    <col customWidth="1" max="6" min="6" width="61"/>
    <col customWidth="1" max="7" min="7" width="35"/>
    <col customWidth="1" max="8" min="8" width="9"/>
  </cols>
  <sheetData>
    <row r="1" spans="1:8">
      <c t="s" s="1" r="A1">
        <v>108</v>
      </c>
      <c t="s" s="2" r="B1">
        <v>109</v>
      </c>
      <c t="s" s="2" r="C1">
        <v>110</v>
      </c>
      <c t="s" s="2" r="D1">
        <v>111</v>
      </c>
      <c t="s" s="2" r="E1">
        <v>112</v>
      </c>
      <c t="s" s="2" r="F1">
        <v>113</v>
      </c>
      <c t="s" s="2" r="G1">
        <v>114</v>
      </c>
      <c t="s" s="2" r="H1">
        <v>115</v>
      </c>
    </row>
    <row r="2" spans="1:8">
      <c t="s" s="4" r="A2">
        <v>116</v>
      </c>
      <c t="n" s="7" r="B2">
        <v>159</v>
      </c>
      <c t="n" s="7" r="C2">
        <v>71062</v>
      </c>
      <c t="n" s="7" r="D2">
        <v>-17641</v>
      </c>
      <c t="n" s="7" r="E2">
        <v>-36488</v>
      </c>
      <c t="n" s="7" r="F2">
        <v>17092</v>
      </c>
      <c t="n" s="7" r="G2">
        <v>-15811</v>
      </c>
      <c t="n" s="7" r="H2">
        <v>1281</v>
      </c>
    </row>
    <row r="3" spans="1:8">
      <c t="s" s="4" r="A3">
        <v>117</v>
      </c>
      <c t="n" s="5" r="B3">
        <v>15916000</v>
      </c>
      <c t="n" s="5" r="H3">
        <v>15916308</v>
      </c>
    </row>
    <row r="4" spans="1:8">
      <c t="s" s="3" r="A4">
        <v>118</v>
      </c>
    </row>
    <row r="5" spans="1:8">
      <c t="s" s="4" r="A5">
        <v>119</v>
      </c>
      <c t="n" s="7" r="B5">
        <v>0</v>
      </c>
      <c t="n" s="5" r="C5">
        <v>244</v>
      </c>
      <c t="n" s="5" r="D5">
        <v>0</v>
      </c>
      <c t="n" s="5" r="E5">
        <v>0</v>
      </c>
      <c t="n" s="5" r="F5">
        <v>244</v>
      </c>
      <c t="n" s="5" r="G5">
        <v>0</v>
      </c>
      <c t="n" s="7" r="H5">
        <v>244</v>
      </c>
    </row>
    <row r="6" spans="1:8">
      <c t="s" s="4" r="A6">
        <v>120</v>
      </c>
      <c t="n" s="7" r="B6">
        <v>1</v>
      </c>
      <c t="n" s="5" r="C6">
        <v>11</v>
      </c>
      <c t="n" s="5" r="D6">
        <v>0</v>
      </c>
      <c t="n" s="5" r="E6">
        <v>0</v>
      </c>
      <c t="n" s="5" r="F6">
        <v>12</v>
      </c>
      <c t="n" s="5" r="G6">
        <v>0</v>
      </c>
      <c t="n" s="7" r="H6">
        <v>12</v>
      </c>
    </row>
    <row r="7" spans="1:8">
      <c t="s" s="4" r="A7">
        <v>121</v>
      </c>
      <c t="n" s="5" r="B7">
        <v>34000</v>
      </c>
      <c t="n" s="5" r="H7">
        <v>34</v>
      </c>
    </row>
    <row r="8" spans="1:8">
      <c t="s" s="4" r="A8">
        <v>122</v>
      </c>
      <c t="n" s="7" r="B8">
        <v>0</v>
      </c>
      <c t="n" s="5" r="C8">
        <v>1101</v>
      </c>
      <c t="n" s="5" r="D8">
        <v>0</v>
      </c>
      <c t="n" s="5" r="E8">
        <v>0</v>
      </c>
      <c t="n" s="5" r="F8">
        <v>1101</v>
      </c>
      <c t="n" s="5" r="G8">
        <v>0</v>
      </c>
      <c t="n" s="7" r="H8">
        <v>1101</v>
      </c>
    </row>
    <row r="9" spans="1:8">
      <c t="s" s="4" r="A9">
        <v>123</v>
      </c>
      <c t="n" s="7" r="B9">
        <v>11</v>
      </c>
      <c t="n" s="5" r="C9">
        <v>739</v>
      </c>
      <c t="n" s="5" r="D9">
        <v>0</v>
      </c>
      <c t="n" s="5" r="E9">
        <v>0</v>
      </c>
      <c t="n" s="5" r="F9">
        <v>750</v>
      </c>
      <c t="n" s="5" r="G9">
        <v>0</v>
      </c>
      <c t="n" s="5" r="H9">
        <v>750</v>
      </c>
    </row>
    <row r="10" spans="1:8">
      <c t="s" s="4" r="A10">
        <v>124</v>
      </c>
      <c t="n" s="5" r="B10">
        <v>1112000</v>
      </c>
    </row>
    <row r="11" spans="1:8">
      <c t="s" s="4" r="A11">
        <v>91</v>
      </c>
      <c t="n" s="5" r="C11">
        <v>-750</v>
      </c>
      <c t="n" s="5" r="F11">
        <v>-750</v>
      </c>
      <c t="n" s="5" r="H11">
        <v>-750</v>
      </c>
    </row>
    <row r="12" spans="1:8">
      <c t="s" s="4" r="A12">
        <v>125</v>
      </c>
      <c t="n" s="7" r="B12">
        <v>0</v>
      </c>
      <c t="n" s="5" r="C12">
        <v>49</v>
      </c>
      <c t="n" s="5" r="D12">
        <v>0</v>
      </c>
      <c t="n" s="5" r="E12">
        <v>0</v>
      </c>
      <c t="n" s="5" r="F12">
        <v>49</v>
      </c>
      <c t="n" s="5" r="G12">
        <v>0</v>
      </c>
      <c t="n" s="5" r="H12">
        <v>49</v>
      </c>
    </row>
    <row r="13" spans="1:8">
      <c t="s" s="4" r="A13">
        <v>126</v>
      </c>
      <c t="n" s="5" r="B13">
        <v>0</v>
      </c>
      <c t="n" s="5" r="C13">
        <v>0</v>
      </c>
      <c t="n" s="5" r="D13">
        <v>-3088</v>
      </c>
      <c t="n" s="5" r="E13">
        <v>0</v>
      </c>
      <c t="n" s="5" r="F13">
        <v>-3088</v>
      </c>
      <c t="n" s="5" r="G13">
        <v>-297</v>
      </c>
      <c t="n" s="5" r="H13">
        <v>-3385</v>
      </c>
    </row>
    <row r="14" spans="1:8">
      <c t="s" s="4" r="A14">
        <v>127</v>
      </c>
      <c t="n" s="7" r="B14">
        <v>171</v>
      </c>
      <c t="n" s="7" r="C14">
        <v>72456</v>
      </c>
      <c t="n" s="7" r="D14">
        <v>-20729</v>
      </c>
      <c t="n" s="7" r="E14">
        <v>-36488</v>
      </c>
      <c t="n" s="7" r="F14">
        <v>15410</v>
      </c>
      <c t="n" s="7" r="G14">
        <v>-16108</v>
      </c>
      <c t="n" s="7" r="H14">
        <v>-698</v>
      </c>
    </row>
    <row r="15" spans="1:8">
      <c t="s" s="4" r="A15">
        <v>128</v>
      </c>
      <c t="n" s="5" r="B15">
        <v>17062000</v>
      </c>
      <c t="n" s="5" r="H15">
        <v>170616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9</v>
      </c>
      <c t="s" s="2" r="B1">
        <v>1</v>
      </c>
    </row>
    <row r="2" spans="1:3">
      <c t="s" s="2" r="B2">
        <v>2</v>
      </c>
      <c t="s" s="2" r="C2">
        <v>76</v>
      </c>
    </row>
    <row r="3" spans="1:3">
      <c t="s" s="3" r="A3">
        <v>130</v>
      </c>
    </row>
    <row r="4" spans="1:3">
      <c t="s" s="4" r="A4">
        <v>97</v>
      </c>
      <c t="n" s="7" r="B4">
        <v>-3385</v>
      </c>
      <c t="n" s="7" r="C4">
        <v>184</v>
      </c>
    </row>
    <row r="5" spans="1:3">
      <c t="s" s="4" r="A5">
        <v>96</v>
      </c>
      <c t="n" s="5" r="B5">
        <v>-9</v>
      </c>
      <c t="n" s="5" r="C5">
        <v>-325</v>
      </c>
    </row>
    <row r="6" spans="1:3">
      <c t="s" s="4" r="A6">
        <v>131</v>
      </c>
      <c t="n" s="5" r="B6">
        <v>-3394</v>
      </c>
      <c t="n" s="5" r="C6">
        <v>-141</v>
      </c>
    </row>
    <row r="7" spans="1:3">
      <c t="s" s="3" r="A7">
        <v>132</v>
      </c>
    </row>
    <row r="8" spans="1:3">
      <c t="s" s="4" r="A8">
        <v>133</v>
      </c>
      <c t="n" s="5" r="B8">
        <v>76</v>
      </c>
      <c t="n" s="5" r="C8">
        <v>83</v>
      </c>
    </row>
    <row r="9" spans="1:3">
      <c t="s" s="4" r="A9">
        <v>134</v>
      </c>
      <c t="n" s="5" r="B9">
        <v>-3</v>
      </c>
      <c t="n" s="5" r="C9">
        <v>0</v>
      </c>
    </row>
    <row r="10" spans="1:3">
      <c t="s" s="4" r="A10">
        <v>135</v>
      </c>
      <c t="n" s="5" r="B10">
        <v>1348</v>
      </c>
      <c t="n" s="5" r="C10">
        <v>79</v>
      </c>
    </row>
    <row r="11" spans="1:3">
      <c t="s" s="4" r="A11">
        <v>136</v>
      </c>
      <c t="n" s="5" r="B11">
        <v>840</v>
      </c>
      <c t="n" s="5" r="C11">
        <v>0</v>
      </c>
    </row>
    <row r="12" spans="1:3">
      <c t="s" s="4" r="A12">
        <v>137</v>
      </c>
      <c t="n" s="5" r="B12">
        <v>244</v>
      </c>
      <c t="n" s="5" r="C12">
        <v>323</v>
      </c>
    </row>
    <row r="13" spans="1:3">
      <c t="s" s="4" r="A13">
        <v>87</v>
      </c>
      <c t="n" s="5" r="B13">
        <v>-616</v>
      </c>
      <c t="n" s="5" r="C13">
        <v>0</v>
      </c>
    </row>
    <row r="14" spans="1:3">
      <c t="s" s="4" r="A14">
        <v>89</v>
      </c>
      <c t="n" s="5" r="B14">
        <v>0</v>
      </c>
      <c t="n" s="5" r="C14">
        <v>-243</v>
      </c>
    </row>
    <row r="15" spans="1:3">
      <c t="s" s="4" r="A15">
        <v>138</v>
      </c>
      <c t="n" s="5" r="B15">
        <v>146</v>
      </c>
      <c t="n" s="5" r="C15">
        <v>63</v>
      </c>
    </row>
    <row r="16" spans="1:3">
      <c t="s" s="3" r="A16">
        <v>139</v>
      </c>
    </row>
    <row r="17" spans="1:3">
      <c t="s" s="4" r="A17">
        <v>32</v>
      </c>
      <c t="n" s="5" r="B17">
        <v>-8</v>
      </c>
      <c t="n" s="5" r="C17">
        <v>-466</v>
      </c>
    </row>
    <row r="18" spans="1:3">
      <c t="s" s="4" r="A18">
        <v>140</v>
      </c>
      <c t="n" s="5" r="B18">
        <v>103</v>
      </c>
      <c t="n" s="5" r="C18">
        <v>-76</v>
      </c>
    </row>
    <row r="19" spans="1:3">
      <c t="s" s="4" r="A19">
        <v>33</v>
      </c>
      <c t="n" s="5" r="B19">
        <v>-96</v>
      </c>
      <c t="n" s="5" r="C19">
        <v>-141</v>
      </c>
    </row>
    <row r="20" spans="1:3">
      <c t="s" s="4" r="A20">
        <v>38</v>
      </c>
      <c t="n" s="5" r="B20">
        <v>10</v>
      </c>
      <c t="n" s="5" r="C20">
        <v>37</v>
      </c>
    </row>
    <row r="21" spans="1:3">
      <c t="s" s="4" r="A21">
        <v>41</v>
      </c>
      <c t="n" s="5" r="B21">
        <v>-111</v>
      </c>
      <c t="n" s="5" r="C21">
        <v>101</v>
      </c>
    </row>
    <row r="22" spans="1:3">
      <c t="s" s="4" r="A22">
        <v>42</v>
      </c>
      <c t="n" s="5" r="B22">
        <v>464</v>
      </c>
      <c t="n" s="5" r="C22">
        <v>-640</v>
      </c>
    </row>
    <row r="23" spans="1:3">
      <c t="s" s="4" r="A23">
        <v>141</v>
      </c>
      <c t="n" s="5" r="B23">
        <v>0</v>
      </c>
      <c t="n" s="5" r="C23">
        <v>-7</v>
      </c>
    </row>
    <row r="24" spans="1:3">
      <c t="s" s="4" r="A24">
        <v>48</v>
      </c>
      <c t="n" s="5" r="B24">
        <v>-14</v>
      </c>
      <c t="n" s="5" r="C24">
        <v>23</v>
      </c>
    </row>
    <row r="25" spans="1:3">
      <c t="s" s="4" r="A25">
        <v>142</v>
      </c>
      <c t="n" s="5" r="B25">
        <v>-1011</v>
      </c>
      <c t="n" s="5" r="C25">
        <v>-1005</v>
      </c>
    </row>
    <row r="26" spans="1:3">
      <c t="s" s="4" r="A26">
        <v>143</v>
      </c>
      <c t="n" s="5" r="B26">
        <v>12</v>
      </c>
      <c t="n" s="5" r="C26">
        <v>0</v>
      </c>
    </row>
    <row r="27" spans="1:3">
      <c t="s" s="4" r="A27">
        <v>144</v>
      </c>
      <c t="n" s="5" r="B27">
        <v>-999</v>
      </c>
      <c t="n" s="5" r="C27">
        <v>-1005</v>
      </c>
    </row>
    <row r="28" spans="1:3">
      <c t="s" s="3" r="A28">
        <v>145</v>
      </c>
    </row>
    <row r="29" spans="1:3">
      <c t="s" s="4" r="A29">
        <v>146</v>
      </c>
      <c t="n" s="5" r="B29">
        <v>0</v>
      </c>
      <c t="n" s="5" r="C29">
        <v>243</v>
      </c>
    </row>
    <row r="30" spans="1:3">
      <c t="s" s="4" r="A30">
        <v>147</v>
      </c>
      <c t="n" s="5" r="B30">
        <v>0</v>
      </c>
      <c t="n" s="5" r="C30">
        <v>-19</v>
      </c>
    </row>
    <row r="31" spans="1:3">
      <c t="s" s="4" r="A31">
        <v>148</v>
      </c>
      <c t="n" s="5" r="B31">
        <v>0</v>
      </c>
      <c t="n" s="5" r="C31">
        <v>224</v>
      </c>
    </row>
    <row r="32" spans="1:3">
      <c t="s" s="3" r="A32">
        <v>149</v>
      </c>
    </row>
    <row r="33" spans="1:3">
      <c t="s" s="4" r="A33">
        <v>150</v>
      </c>
      <c t="n" s="5" r="B33">
        <v>750</v>
      </c>
      <c t="n" s="5" r="C33">
        <v>0</v>
      </c>
    </row>
    <row r="34" spans="1:3">
      <c t="s" s="4" r="A34">
        <v>151</v>
      </c>
      <c t="n" s="5" r="B34">
        <v>49</v>
      </c>
      <c t="n" s="5" r="C34">
        <v>0</v>
      </c>
    </row>
    <row r="35" spans="1:3">
      <c t="s" s="4" r="A35">
        <v>152</v>
      </c>
      <c t="n" s="5" r="B35">
        <v>0</v>
      </c>
      <c t="n" s="5" r="C35">
        <v>480</v>
      </c>
    </row>
    <row r="36" spans="1:3">
      <c t="s" s="4" r="A36">
        <v>153</v>
      </c>
      <c t="n" s="5" r="B36">
        <v>0</v>
      </c>
      <c t="n" s="5" r="C36">
        <v>1650</v>
      </c>
    </row>
    <row r="37" spans="1:3">
      <c t="s" s="4" r="A37">
        <v>154</v>
      </c>
      <c t="n" s="5" r="B37">
        <v>12</v>
      </c>
      <c t="n" s="5" r="C37">
        <v>8</v>
      </c>
    </row>
    <row r="38" spans="1:3">
      <c t="s" s="4" r="A38">
        <v>155</v>
      </c>
      <c t="n" s="5" r="B38">
        <v>811</v>
      </c>
      <c t="n" s="5" r="C38">
        <v>2138</v>
      </c>
    </row>
    <row r="39" spans="1:3">
      <c t="s" s="4" r="A39">
        <v>156</v>
      </c>
      <c t="n" s="5" r="B39">
        <v>-188</v>
      </c>
      <c t="n" s="5" r="C39">
        <v>1357</v>
      </c>
    </row>
    <row r="40" spans="1:3">
      <c t="s" s="4" r="A40">
        <v>157</v>
      </c>
      <c t="n" s="5" r="B40">
        <v>235</v>
      </c>
      <c t="n" s="5" r="C40">
        <v>356</v>
      </c>
    </row>
    <row r="41" spans="1:3">
      <c t="s" s="4" r="A41">
        <v>158</v>
      </c>
      <c t="n" s="5" r="B41">
        <v>47</v>
      </c>
      <c t="n" s="5" r="C41">
        <v>1713</v>
      </c>
    </row>
    <row r="42" spans="1:3">
      <c t="s" s="3" r="A42">
        <v>159</v>
      </c>
    </row>
    <row r="43" spans="1:3">
      <c t="s" s="4" r="A43">
        <v>160</v>
      </c>
      <c t="n" s="5" r="B43">
        <v>0</v>
      </c>
      <c t="n" s="5" r="C43">
        <v>979</v>
      </c>
    </row>
    <row r="44" spans="1:3">
      <c t="s" s="4" r="A44">
        <v>161</v>
      </c>
      <c t="n" s="7" r="B44">
        <v>750</v>
      </c>
      <c t="n" s="7" r="C4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OPER</vt:lpstr>
      <vt:lpstr>CONSOLIDATED STATEMENT OF EQUIT</vt:lpstr>
      <vt:lpstr>CONSOLIDATED STATEMENTS OF CASH</vt:lpstr>
      <vt:lpstr>DESCRIPTION OF BUSINESS</vt:lpstr>
      <vt:lpstr>SUMMARY OF SIGNIFICANT ACCOUNTI</vt:lpstr>
      <vt:lpstr>INTANGIBLE ASSETS</vt:lpstr>
      <vt:lpstr>DEBT AND EQUITY FINANCINGS</vt:lpstr>
      <vt:lpstr>STOCK-BASED COMPENSATION</vt:lpstr>
      <vt:lpstr>INCOME TAXES</vt:lpstr>
      <vt:lpstr>EARNINGS (LOSS) PER SHARE</vt:lpstr>
      <vt:lpstr>DISCONTINUED OPERATIONS</vt:lpstr>
      <vt:lpstr>LEGAL PROCEEDINGS</vt:lpstr>
      <vt:lpstr>NONCONTROLLING INTEREST</vt:lpstr>
      <vt:lpstr>RELATED PARTY TRANSACTIONS</vt:lpstr>
      <vt:lpstr>SUBSEQUENT EVENTS</vt:lpstr>
      <vt:lpstr>SEGMENT AND RELATED INFORMATION</vt:lpstr>
      <vt:lpstr>SUMMARY OF SIGNIFICANT ACCOUN20</vt:lpstr>
      <vt:lpstr>SUMMARY OF SIGNIFICANT ACCOUN21</vt:lpstr>
      <vt:lpstr>DEBT AND EQUITY FINANCINGS (Tab</vt:lpstr>
      <vt:lpstr>STOCK-BASED COMPENSATION (Table</vt:lpstr>
      <vt:lpstr>DISCONTINUED OPERATIONS (Tables</vt:lpstr>
      <vt:lpstr>NONCONTROLLING INTEREST (Tables</vt:lpstr>
      <vt:lpstr>SEGMENT AND RELATED INFORMATI26</vt:lpstr>
      <vt:lpstr>DESCRIPTION OF BUSINESS (Detail</vt:lpstr>
      <vt:lpstr>DESCRIPTION OF BUSINESS, SEGMEN</vt:lpstr>
      <vt:lpstr>SUMMARY OF SIGNIFICANT ACCOUN29</vt:lpstr>
      <vt:lpstr>INTANGIBLE ASSETS (Details)</vt:lpstr>
      <vt:lpstr>DEBT AND EQUITY FINANCINGS (Det</vt:lpstr>
      <vt:lpstr>DEBT AND EQUITY FINANCINGS, War</vt:lpstr>
      <vt:lpstr>STOCK-BASED COMPENSATION (Detai</vt:lpstr>
      <vt:lpstr>INCOME TAXES (Details)</vt:lpstr>
      <vt:lpstr>EARNINGS (LOSS) PER SHARE (Deta</vt:lpstr>
      <vt:lpstr>DISCONTINUED OPERATIONS (Detail</vt:lpstr>
      <vt:lpstr>NONCONTROLLING INTEREST (Detail</vt:lpstr>
      <vt:lpstr>RELATED PARTY TRANSACTIONS (Det</vt:lpstr>
      <vt:lpstr>SUBSEQUENT EVENTS (Details)</vt:lpstr>
      <vt:lpstr>SEGMENT AND RELATED INFORMATI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34:58Z</dcterms:created>
  <dcterms:modified xmlns:dcterms="http://purl.org/dc/terms/" xmlns:xsi="http://www.w3.org/2001/XMLSchema-instance" xsi:type="dcterms:W3CDTF">2015-08-14T18:34:58Z</dcterms:modified>
  <dc:title xmlns:dc="http://purl.org/dc/elements/1.1/">Untitled</dc:title>
  <dc:description xmlns:dc="http://purl.org/dc/elements/1.1/"/>
  <dc:subject xmlns:dc="http://purl.org/dc/elements/1.1/"/>
  <cp:keywords/>
  <cp:category/>
</cp:coreProperties>
</file>